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Tax Receivable Agreement"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Supplemental Cash Flow Inform_2" sheetId="34" state="visible" r:id="rId34"/>
    <sheet xmlns:r="http://schemas.openxmlformats.org/officeDocument/2006/relationships" name="Organization and Nature of Op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Inventories (Details)" sheetId="48" state="visible" r:id="rId48"/>
    <sheet xmlns:r="http://schemas.openxmlformats.org/officeDocument/2006/relationships" name="Debt - Credit Agreement (Detail" sheetId="49" state="visible" r:id="rId49"/>
    <sheet xmlns:r="http://schemas.openxmlformats.org/officeDocument/2006/relationships" name="Debt - Interest (Income) Expens" sheetId="50" state="visible" r:id="rId50"/>
    <sheet xmlns:r="http://schemas.openxmlformats.org/officeDocument/2006/relationships" name="Income Taxes - Components Of In" sheetId="51" state="visible" r:id="rId51"/>
    <sheet xmlns:r="http://schemas.openxmlformats.org/officeDocument/2006/relationships" name="Income Taxes - Provision For In" sheetId="52" state="visible" r:id="rId52"/>
    <sheet xmlns:r="http://schemas.openxmlformats.org/officeDocument/2006/relationships" name="Income Taxes - Effective Income" sheetId="53" state="visible" r:id="rId53"/>
    <sheet xmlns:r="http://schemas.openxmlformats.org/officeDocument/2006/relationships" name="Income Taxes - Narrative (Detai" sheetId="54" state="visible" r:id="rId54"/>
    <sheet xmlns:r="http://schemas.openxmlformats.org/officeDocument/2006/relationships" name="Income Taxes - Deferred Tax (De" sheetId="55" state="visible" r:id="rId55"/>
    <sheet xmlns:r="http://schemas.openxmlformats.org/officeDocument/2006/relationships" name="Stock-Based Compensation - Summ" sheetId="56" state="visible" r:id="rId56"/>
    <sheet xmlns:r="http://schemas.openxmlformats.org/officeDocument/2006/relationships" name="Stock-Based Compensation - Narr" sheetId="57" state="visible" r:id="rId57"/>
    <sheet xmlns:r="http://schemas.openxmlformats.org/officeDocument/2006/relationships" name="Stock-Based Compensation - Su_2" sheetId="58" state="visible" r:id="rId58"/>
    <sheet xmlns:r="http://schemas.openxmlformats.org/officeDocument/2006/relationships" name="Revenue - Narrative (Details)" sheetId="59" state="visible" r:id="rId59"/>
    <sheet xmlns:r="http://schemas.openxmlformats.org/officeDocument/2006/relationships" name="Revenue - Disaggregated by Cate" sheetId="60" state="visible" r:id="rId60"/>
    <sheet xmlns:r="http://schemas.openxmlformats.org/officeDocument/2006/relationships" name="Leases - Narrative (Details)" sheetId="61" state="visible" r:id="rId61"/>
    <sheet xmlns:r="http://schemas.openxmlformats.org/officeDocument/2006/relationships" name="Leases - Components of Lease Co" sheetId="62" state="visible" r:id="rId62"/>
    <sheet xmlns:r="http://schemas.openxmlformats.org/officeDocument/2006/relationships" name="Leases - Supplemental Cash Flow" sheetId="63" state="visible" r:id="rId63"/>
    <sheet xmlns:r="http://schemas.openxmlformats.org/officeDocument/2006/relationships" name="Leases - Maturities Under Topic" sheetId="64" state="visible" r:id="rId64"/>
    <sheet xmlns:r="http://schemas.openxmlformats.org/officeDocument/2006/relationships" name="Leases - Quantitative Informati" sheetId="65" state="visible" r:id="rId65"/>
    <sheet xmlns:r="http://schemas.openxmlformats.org/officeDocument/2006/relationships" name="Leases - Lessor (Details)" sheetId="66" state="visible" r:id="rId66"/>
    <sheet xmlns:r="http://schemas.openxmlformats.org/officeDocument/2006/relationships" name="Tax Receivable Agreement (Detai" sheetId="67" state="visible" r:id="rId67"/>
    <sheet xmlns:r="http://schemas.openxmlformats.org/officeDocument/2006/relationships" name="Equity - Narrative (Details)" sheetId="68" state="visible" r:id="rId68"/>
    <sheet xmlns:r="http://schemas.openxmlformats.org/officeDocument/2006/relationships" name="Equity - Schedule of Ownership " sheetId="69" state="visible" r:id="rId69"/>
    <sheet xmlns:r="http://schemas.openxmlformats.org/officeDocument/2006/relationships" name="Related Party Transactions (Det" sheetId="70" state="visible" r:id="rId70"/>
    <sheet xmlns:r="http://schemas.openxmlformats.org/officeDocument/2006/relationships" name="Earnings Per Share (Details)"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8390</t>
        </is>
      </c>
    </row>
    <row r="10">
      <c r="A10" s="4" t="inlineStr">
        <is>
          <t>Entity Registrant Name</t>
        </is>
      </c>
      <c r="B10" s="4" t="inlineStr">
        <is>
          <t>Cactus, Inc.</t>
        </is>
      </c>
    </row>
    <row r="11">
      <c r="A11" s="4" t="inlineStr">
        <is>
          <t>Entity Incorporation, State or Country Code</t>
        </is>
      </c>
      <c r="B11" s="4" t="inlineStr">
        <is>
          <t>DE</t>
        </is>
      </c>
    </row>
    <row r="12">
      <c r="A12" s="4" t="inlineStr">
        <is>
          <t>Entity Tax Identification Number</t>
        </is>
      </c>
      <c r="B12" s="4" t="inlineStr">
        <is>
          <t>35-2586106</t>
        </is>
      </c>
    </row>
    <row r="13">
      <c r="A13" s="4" t="inlineStr">
        <is>
          <t>Entity Address, Address Line One</t>
        </is>
      </c>
      <c r="B13" s="4" t="inlineStr">
        <is>
          <t>920 Memorial City Way</t>
        </is>
      </c>
    </row>
    <row r="14">
      <c r="A14" s="4" t="inlineStr">
        <is>
          <t>Entity Address, Address Line Two</t>
        </is>
      </c>
      <c r="B14" s="4" t="inlineStr">
        <is>
          <t>Suite 3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24</t>
        </is>
      </c>
    </row>
    <row r="18">
      <c r="A18" s="4" t="inlineStr">
        <is>
          <t>City Area Code</t>
        </is>
      </c>
      <c r="B18" s="4" t="inlineStr">
        <is>
          <t>713</t>
        </is>
      </c>
    </row>
    <row r="19">
      <c r="A19" s="4" t="inlineStr">
        <is>
          <t>Local Phone Number</t>
        </is>
      </c>
      <c r="B19" s="4" t="inlineStr">
        <is>
          <t>626-8800</t>
        </is>
      </c>
    </row>
    <row r="20">
      <c r="A20" s="4" t="inlineStr">
        <is>
          <t>Title of 12(b) Security</t>
        </is>
      </c>
      <c r="B20" s="4" t="inlineStr">
        <is>
          <t>Class A Common Stock, par value $0.01</t>
        </is>
      </c>
    </row>
    <row r="21">
      <c r="A21" s="4" t="inlineStr">
        <is>
          <t>Trading Symbol</t>
        </is>
      </c>
      <c r="B21" s="4" t="inlineStr">
        <is>
          <t>WHD</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1</v>
      </c>
    </row>
    <row r="33">
      <c r="A33" s="4" t="inlineStr">
        <is>
          <t>Documents Incorporated by Reference</t>
        </is>
      </c>
      <c r="B33" s="4" t="inlineStr">
        <is>
          <t>None.</t>
        </is>
      </c>
    </row>
    <row r="34">
      <c r="A34" s="4" t="inlineStr">
        <is>
          <t>Entity Central Index Key</t>
        </is>
      </c>
      <c r="B34" s="4" t="inlineStr">
        <is>
          <t>0001699136</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lass A Common Stock</t>
        </is>
      </c>
    </row>
    <row r="39">
      <c r="A39" s="3" t="inlineStr">
        <is>
          <t>Entity Information [Line Items]</t>
        </is>
      </c>
    </row>
    <row r="40">
      <c r="A40" s="4" t="inlineStr">
        <is>
          <t>Entity Common Stock, Shares Outstanding</t>
        </is>
      </c>
      <c r="C40" s="6" t="n">
        <v>59035237</v>
      </c>
    </row>
    <row r="41">
      <c r="A41" s="4" t="inlineStr">
        <is>
          <t>Class B Common Stock</t>
        </is>
      </c>
    </row>
    <row r="42">
      <c r="A42" s="3" t="inlineStr">
        <is>
          <t>Entity Information [Line Items]</t>
        </is>
      </c>
    </row>
    <row r="43">
      <c r="A43" s="4" t="inlineStr">
        <is>
          <t>Entity Common Stock, Shares Outstanding</t>
        </is>
      </c>
      <c r="C43" s="6" t="n">
        <v>166742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Cactus, Inc. (“Cactus Inc.”) and its consolidated subsidiaries (the “Company”), including Cactus Wellhead, LLC (“Cactus LLC”), are primarily engaged in the design, manufacture and sale of wellhead and pressure control equipment. In addition, we maintain a fleet of frac valves and ancillary equipment for short-term rental, offer repair and refurbishment services and provide field service crews to assist in the installation and operations of pressure control systems. We operate through U.S. service centers located in Texas, New Mexico, Pennsylvania, North Dakota, Louisiana, Oklahoma, Colorado, Wyoming and Utah as well as in Eastern Australia. We also provide rental and service operations in the Kingdom of Saudi Arabia. Our manufacturing and production facilities are located in Bossier City, Louisiana and Suzhou, China and our corporate headquarters are located in Houston, Texas. Cactus Inc. was incorporated on February 17, 2017 as a Delaware corporation for the purpose of completing an initial public offering of equity and related transactions, which was completed on February 12, 2018 (our “IPO”). Cactus Inc. is a holding company whose only material asset is an equity interest consisting of units representing limited liability company interests in Cactus LLC (“CW Units”). Cactus Inc. became the sole managing member of Cactus LLC upon completion of our IPO. Cactus LLC is a Delaware limited liability company and was formed on July 11, 2011. Except as otherwise indicated or required by the context, all references to “Cactus,” “we,” “us” and “our” refer to Cactus Inc. and its consolidated subsidiaries (including Cactus LLC). For detailed information regarding our IPO, see our Annual Report on Form 10-K for the year ended December 31, 2018. As the sole managing member of Cactus LLC, Cactus Inc. operates and controls all of the business and affairs of Cactus LLC and conducts its business through Cactus LLC and its subsidiaries. As a result, Cactus Inc. consolidates the financial results of Cactus LLC and its subsidiaries and reports a non-controlling interest related to the portion of CW Units not owned by Cactus Inc., which reduces net income attributable to holders of Cactus Inc.’s Class A common stock, par value $0.01 per share (“Class A common stock”). As of December 31, 2021, Cactus Inc. owned 78.0% of Cactus LLC, as compared to 63.3% as of December 31, 2020. As of December 31, 2021, Cactus Inc. had outstanding 59.0 million shares of Class A common stock (representing 78.0% of the total voting power) and 16.7 million shares of Class B common stock (representing 22.0% of the total voting pow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and Other Items</t>
        </is>
      </c>
      <c r="B1" s="2" t="inlineStr">
        <is>
          <t>12 Months Ended</t>
        </is>
      </c>
    </row>
    <row r="2">
      <c r="B2" s="2" t="inlineStr">
        <is>
          <t>Dec. 31, 2021</t>
        </is>
      </c>
    </row>
    <row r="3">
      <c r="A3" s="3" t="inlineStr">
        <is>
          <t>Accounting Policies [Abstract]</t>
        </is>
      </c>
    </row>
    <row r="4">
      <c r="A4" s="4" t="inlineStr">
        <is>
          <t>Summary of Significant Accounting Policies and Other Items</t>
        </is>
      </c>
      <c r="B4" s="4" t="inlineStr">
        <is>
          <t>Summary of Significant Accounting Policies and Other Items Basis of Presentation The consolidated financial statements have been prepared in accordance with accounting principles generally accepted in the United States of America (“GAAP”). These consolidated financial statements include the accounts of Cactus Inc. and its wholly owned subsidiaries. All intercompany transactions and balances have been eliminated upon consolidation. Cactus Inc. consolidates the financial results of Cactus LLC and its subsidiaries and reports a non-controlling interest related to the portion of CW Units not owned by Cactus Inc., which reduces net income attributable to holders of Cactus Inc.’s Class A common stock. Use of Estimates 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 Segment Information We operate in a single operating segment, which reflects how we manage our business and the fact that all of our products and services are dependent upon the oil and natural gas industry. Substantially all of our products and services are sold in the U.S. to oil and natural gas exploration and production companies. We operate in the United States, Australia, China and the Kingdom of Saudi Arabia. Our operations outside of the United States represented less than 10% of our consolidated operations for all periods presented in these consolidated financial statements. Concentrations of Credit Risk Our assets that are potentially subject to concentrations of credit risk are cash and cash equivalents and accounts receivable. We manage the credit risk associated with these financial instruments by transacting only with what management believes are financially secure counterparties, requiring credit approvals and credit limits and monitoring counterparties’ financial condition. Our receivables are spread over a number of customers, a majority of which are operators and suppliers to the oil and natural gas industry. Our maximum exposure to credit loss in the event of non‑performance by the customer is limited to the receivable balance. We perform ongoing credit evaluations and monitoring as to the financial condition of our customers with respect to trade receivables. Generally, no collateral is required as a condition of sale. We also control our exposure associated with trade receivables by discontinuing sales and service to non-paying customers. For the year ended December 31, 2021, we had one customer representing approximately 12% of total revenues. No customer represented 10% or more of total revenues for the year ended December 2020 and one customer represented approximately 10% of total revenues in the year ended December 31, 2019. Significant Vendors The principal raw materials used in the manufacture of our products and rental equipment include forgings and plate, castings, tube and bar stock. In addition, we require accessory items (such as elastomers, ring gaskets, studs and nuts) and machined components and assemblies. We purchase these items from vendors primarily located in the United States, China, India and Australia. For the year ended December 31, 2021, two vendors each represented approximately 9% of our total third-party vendor purchases of raw materials, finished products, equipment, machining and other services. For the years ended December 31, 2020 and 2019, one vendor represented approximately 9% and 16%, respectively, of such purchases. Amounts due to these vendors included in accounts payable, in the consolidated balance sheets, as of December 31, 2021 and 2020 totaled $6.4 million (combined total for two vendors) and $1.5 million, respectively. Tax Receivable Agreement (TRA) We account for amounts payable under the TRA in accordance with Accounting Standards Codification (“ASC”) Topic 450, Contingencies. As such, subsequent changes to the measurement of the TRA liability are recognized in the statements of income as a component of other income (expense), net. During the years ended December 31, 2021, 2020 and 2019, we recognized a $0.9 million gain, a $0.6 million loss and a $5.3 million gain on the change in the TRA liability, respectively. See Note 9 for further details on the TRA liability. Revenue Recognition The majority of our revenues are derived from short-term contracts for fixed consideration.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and that reflects the consideration to which we expect to be entitled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45 days.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Our revenues are derived from three sources: products, rentals, and field service and other: Product revenue. Product revenues are primarily derived from the sale of wellhead systems and production trees. Revenue is recognized when the products have shipped and the customer obtains control of the products. Rental revenue. Rental revenues are primarily derived from the rental of equipment, tools and products used for well control during the drilling and completion phases to customers. Our rental agreements are directly with our customers and provide for a rate based on the period of time the equipment is used or made available to the customer. In addition, customers are charged for repair costs, typically through an agreed upon rate for each rental job. Revenue is recognized ratably over the rental period, which tends to be short-term in nature with most equipment on site for less than 90 days. Field service and other revenue. We provide field services to our customers based on contractually agreed rates. Other revenues are derived from providing repair and reconditioning services to customers who have installed wellheads and production trees on their wellsite. Revenues are recognized as the services are performed or rendered. Foreign Currency Translation The financial position and results of operations of our foreign subsidiaries are measured using the local currency as the functional currency. Revenues and expenses of the subsidiaries have been translated into U.S. dollars at average exchange rates prevailing during the period. Assets and liabilities have been translated at the rates of exchange on the balance sheet dates. The resulting translation gain and loss adjustments have been recorded directly as a separate component of other comprehensive income in the consolidated statements of comprehensive income and stockholders’ equity. Transaction gains and losses that arise from exchange rate fluctuations on transactions denominated in a currency other than the functional currency are included in our consolidated statements of income as incurred. Derivative Financial Instruments We utilize a hedging program to reduce the risks associated with changes in the value of monetary assets and liabilities denominated in currencies other than the functional currency of our subsidiaries. Under this program, we utilize foreign currency forward contracts to offset gains or losses recorded upon remeasurement of assets and liabilities stated in the non-functional currencies of our subsidiaries. These forward contracts are not designated as hedges for accounting purposes. As such, we record changes in fair value of the forward contracts in our consolidated statements of income along with the gain or loss resulting from remeasurement of the U.S. dollar denominated financial assets and liabilities held by our foreign subsidiaries. The forward contracts are typically only 30 days in duration and are settled and renewed each month. As of December 31, 2021 and 2020, the fair value of our forward contracts was a liability of approximately $37 thousand and $56 thousand, respectively. Stock-based Compensation We measure the cost of equity‑based awards based on the grant date fair value and allocate the compensation expense over the requisite service period, which is usually the vesting period. Beginning with our 2021 grants, the grant date fair value is determined by the closing price of our Class A common stock on the grant date. Prior to 2021, the grant date fair value was determined by the average price of the trading high and trading low of our Class A common stock on the grant date. Income Taxes Deferred taxes are recorded using the asset and liability method, whereby tax assets and liabilities are determined based on the differences between the financial statement and tax basis of assets and liabilities using enacted tax laws and rates expected to apply to taxable income in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Cactus Inc. is a corporation and is subject to U.S. federal as well as state income tax related to its ownership percentage in Cactus LLC. Cactus LLC is a limited liability company treated as a partnership for U.S. federal income tax purposes and files a U.S. Return of Partnership Income, which includes both our U.S. and foreign operations. Consequently, the members of Cactus LLC are taxed individually on their share of earnings for U.S. federal and state income tax purposes. However, Cactus LLC is subject to the Texas Margins Tax. Additionally, our operations in both Australia and China are subject to local country income taxes. See Note 5 “Income Taxes” for additional information regarding income taxes. Cash and Cash Equivalents Cash in excess of current operating requirements is invested in short-term interest-bearing investments with maturities of three months or less at the date of purchase and is stated at cost, which approximates fair value. Throughout the year we maintained cash balances that were not covered by federal deposit insurance. We have not experienced any losses in such accounts. Accounts Receivable and Allowance for Credit Losses We extend credit to customers in the normal course of business. Our customers are predominantly oil and gas companies in the United States. Our receivables are short-term in nature and typically due in 30 to 45 days. We do not accrue interest on delinquent receivables. Accounts receivable includes amounts billed and currently due from customers and unbilled amounts for products delivered and services performed for which billings had not yet been submitted to the customers. Total unbilled revenue included in accounts receivable as of December 31, 2021 and 2020 was $24.1 million and $8.7 million, respectively. We maintain an allowance for credit losses to provide for the amount of billed receivables we believe to be at risk of loss. In our determination of the allowance for credit losses, we pool receivables with similar risk characteristics based on customer size, credit ratings, payment history, bankruptcy status and other factors known to us and apply an expected credit loss percentage. The expected credit loss percentage is determined using historical loss data adjusted for current conditions and forecasts of future economic conditions. Accounts deemed uncollectible are applied against the allowance for credit losses. The following is a rollforward of our allowance for credit losses: Balance at Beginning of Period Expense Write off Balance at End of Period Year Ended December 31, 2021 $ 598 $ 310 $ (167) $ 741 Year Ended December 31, 2020 837 342 (581) 598 Year Ended December 31, 2019 576 355 (94) 837 Inventories Inventories are stated at the lower of cost or net realizable value. Cost is determined using standard cost (which approximates average cost) and weighted average methods. Costs include an application of related direct labor, duties, tariffs, freight and overhead costs. Net realizable value is the estimated selling price in the ordinary course of business, less reasonably predictable costs of completion, disposal and transportation. Reserves are made for excess and obsolete items based on a range of factors, including age, usage and technological or market changes that may impact demand for those products. The inventory obsolescence reserve was $18.0 million and $14.6 million as of December 31, 2021 and 2020, respectively. The following is a rollforward of our inventory obsolescence reserve: Balance at Beginning of Period Expense Write off Translation Adjustments Balance at End of Period Year Ended December 31, 2021 $ 14,637 $ 3,490 $ (62) $ (53) $ 18,012 Year Ended December 31, 2020 9,772 4,840 (53) 78 14,637 Year Ended December 31, 2019 7,310 2,552 (90) — 9,772 Property and Equipment Property and equipment are stated at cost. We manufacture or construct most of our own rental assets and during the manufacture of these assets, they are reflected as construction in progress until complete. We depreciate the cost of property and equipment using the straight‑line method over the estimated useful lives and depreciate our rental assets to their salvage value. Leasehold improvements are amortized over the shorter of the remaining lease term or economic life of the related assets. When assets are retired or otherwise disposed of, the cost and related accumulated depreciation are removed from the accounts and any resulting gain or loss are reflected in income for the period. The cost of maintenance and repairs is charged to income as incurred; significant renewals and improvements are capitalized. Estimated useful lives are as follows: Land N/A Buildings and improvements 5 - 30 years Machinery and equipment 2 - 12 years Vehicles under finance lease 3 years Rental equipment 2 - 11 years Furniture and fixtures 5 years Computers and software 4 years Property and equipment as of December 31, 2021 and 2020 consists of the following: December 31, 2021 2020 Land $ 3,203 $ 3,203 Buildings and improvements 22,532 21,935 Machinery and equipment 56,937 57,726 Vehicles under finance lease 23,450 14,371 Rental equipment 180,704 172,012 Furniture and fixtures 1,755 1,780 Computers and software 3,495 3,530 Gross property and equipment 292,076 274,557 Less: Accumulated depreciation (175,992) (147,221) Net property and equipment 116,084 127,336 Construction in progress 13,033 15,489 Total property and equipment, net $ 129,117 $ 142,825 Depreciation and amortization was $36.3 million, $40.5 million and $38.9 million for 2021, 2020 and 2019, respectively. Depreciation and amortization expense is included in the consolidated statements of income as follows: Year Ended December 31, 2021 2020 2019 Cost of product revenue $ 3,176 $ 3,506 $ 3,304 Cost of rental revenue 25,812 28,063 24,881 Cost of field service and other revenue 6,863 8,075 9,986 Selling, general and administrative expenses 457 876 683 Total depreciation and amortization $ 36,308 $ 40,520 $ 38,854 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carrying value. We concluded there were no indicators evident or other circumstances present that these assets were not recoverable and accordingly, no impairment charges of long‑lived assets were recognized for 2021. Due to reduced sales and cash flows in 2020, we assessed the recoverability of our long-lived assets at each interim period of 2020 and as of December 31, 2020. No impairments were recognized in 2020 as a result of these assessments. Additionally, no impairment charges of long‑lived assets were recognized in 2019. Goodwill Goodwill represents the excess of purchase price paid over the fair value of the net assets of acquired businesses. Our goodwill resulted from the acquisition of a manufacturing facility in Bossier City, Louisiana in 2011. The facility supports our full range of products, rentals and services. Goodwill is not amortized, but we evaluate at least annually whether it is impaired. Goodwill is considered impaired if the carrying amount of the reporting unit exceeds its estimated fair value. We conduct our annual assessment of the recoverability of goodwill as of December 31 of each year. We first assess qualitative factors to determine whether it is more likely than not that the fair value of a reporting unit is less than its carrying amount as a basis for determining whether it is necessary to perform the goodwill impairment test. If the qualitative assessment indicates that it is more likely than not that the fair value of the reporting unit is less than its carrying amount or we elect not to perform a qualitative assessment, the quantitative assessment of goodwill test is performed. The goodwill impairment test is also performed whenever events or changes in circumstances indicate that the carrying value may not be recoverable. If it is necessary to perform the quantitative assessment to determine if our goodwill is impaired, we typically utilize a discounted cash flow analysis using management’s projections that are subject to various risks and uncertainties of revenues, expenses and cash flows as well as assumptions regarding discount rates, terminal value and control premiums. Estimates of future cash flows and fair value are highly subjective and inherently imprecise. These estimates can change materially from period to period based on many factors. Accordingly, if conditions change in the future, we may record impairment losses, which could be material to any particular reporting period. No goodwill impairment losses were deemed necessary in 2021. Due to the depressed oil price environment, reduced sales and cash flow projections and a significant decline in our market capitalization as of March 31, 2020, we assessed whether our goodwill may have been impaired as of March 31, 2020. Our quantitative impairment test using management’s current projections of revenues, expenses and cash flows as of March 31, 2020 calculated significant cushion and no impairment was recognized as a result of this assessment. Actual results during the remainder of the year were consistent with expectations and our forecasts had not materially changed; therefore, we concluded that our goodwill was not impaired at each subsequent interim period of 2020 and as of December 31, 2020. Additionally, no goodwill impairment losses were deemed necessary in 2019. Accrued Expenses and Other Current Liabilities Accrued expenses and other current liabilities as of December 31, 2021 and 2020 are as follows: December 31, 2021 2020 Accrued international freight and tariffs $ 14,794 $ 2,087 Payroll, incentive compensation, payroll taxes and benefits 7,030 4,210 Deferred revenue 1,764 1,068 Taxes other than income 1,641 450 Income based tax payable 1,182 2,336 Accrued professional fees and other 1,078 687 Accrued dividends 346 271 Accrued workers’ compensation insurance 269 — Product warranties 136 283 Total accrued expenses and other current liabilities $ 28,240 $ 11,392 Self-Insurance Accrued Expenses We maintain a partially self-insured health benefit plan which provides medical and prescription drug benefits to certain of our employees electing coverage under the plan. Our exposure is limited by individual and aggregate stop loss limits through third-party insurance carriers. Our self-insurance expense is accrued based upon the aggregate of the expected liability for reported claims and the estimated liability for claims incurred but not reported, based on historical claims experience provided by our third-party insurance advisors, adjusted as necessary based upon management’s reasoned judgment. Actual employee medical claims expense may differ from estimated loss provisions based on historical experience. The liabilities for these claims are included as a component of payroll, incentive compensation, payroll taxes and benefits in the table above and were $1.1 million and $1.3 million as of December 31, 2021 and 2020, respectively. Product Warranties We generally warrant our manufactured products for 12 months from the date placed in service. The estimated liability for product warranties is based on historical and current claims experience. Fair Value Measurements 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carrying value of cash and cash equivalents, receivables, accounts payable and accrued expenses approximates fair value based on the short-term nature of these accounts. The fair value of our foreign currency forwards is determined using market observable inputs including forward and spot prices (Level 2 inputs). We had no long-term debt outstanding as of December 31, 2021 or 2020. Employee Benefit Plans Our employees within the United States are eligible to participate in a 401(k) plan sponsored by us. These employees are eligible to participate on the first day of the month following 30 days of employment and if they are at least eighteen years of age. Eligible employees may contribute a percentage of their compensation subject to a maximum imposed by the Internal Revenue Code. Similar benefit plans exist for employees of our foreign subsidiaries. We match 100% of the first 3% of gross pay contributed by each employee and 50% of the next 4% of gross pay contributed by each employee and we may also make additional non‑elective employer contributions at our discretion under the plan. Due to the difficult economic environment at that time, the 401(k) match was temporarily suspended in the U.S. in June 2020 and reinstated in August 2021. During 2021, 2020 and 2019, employer matching contributions totaled $1.2 million, $1.6 million and $3.1 million, respectively. During the year ended December 31, 2019, a $0.1 million non-elective contribution was made under the 401(k) plan, whereas no such contributions were made in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December 31, 2021 2020 Raw materials $ 1,870 $ 2,003 Work-in-progress 4,288 3,598 Finished goods 113,659 81,879 Total inventories $ 119,817 $ 87,4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We had no debt outstanding as of December 31, 2021 and 2020. On August 21, 2018, Cactus LLC entered into a five-year senior secured asset-based revolving credit facility with a syndicate of lenders and JPMorgan Chase Bank, N.A., as administrative agent for such lenders and as an issuing bank and swingline lender (the “ABL Credit Facility”). The ABL Credit Facility provides for $75.0 million in revolving commitments, up to $15.0 million of which is available for the issuance of letters of credit. The ABL Credit Facility matures on August 21, 2023. The maximum amount that Cactus LLC may borrow under the ABL Credit Facility is subject to a borrowing base, which is based on a percentage of eligible accounts receivable and eligible inventory, subject to reserves and other adjustments. The ABL Credit Facility was amended in September 2020 to incorporate certain changes related to revised and new definitions associated with alternative interest rates to LIBOR and satisfaction of payment conditions for restricted payments, investments, permitted acquisitions and asset dispositions. The amendment did not change covenants, the Alternate Base Rate, applicable margin rates, commitment fees, the maturity date or borrowing availability under the ABL Credit Facility. Borrowings under the ABL Credit Facility bear interest at Cactus LLC’s option at either (i) the Alternate Base Rate (as defined therein) (“ABR”), or (ii) the Adjusted LIBO Rate (as defined therein) (“Eurodollar”), plus, in each case, an applicable margin. Letters of credit issued under the ABL Credit Facility accrue fees at a rate equal to the applicable margin for Eurodollar borrowings. The applicable margin ranges from 0.50% to 1.00% per annum for ABR borrowings and 1.50% to 2.00% per annum for Eurodollar borrowings and, in each case, is based on the average quarterly availability under the ABL Credit Facility for the immediately preceding fiscal quarter. The unused portion of the ABL Credit Facility is subject to a commitment fee that varies from 0.250% to 0.375% per annum, according to the average quarterly availability under the ABL Credit Facility for the immediately preceding fiscal quarter. The ABL Credit Facility contains various covenants and restrictive provisions that limit Cactus LLC’s and each of its subsidiaries’ ability to, among other things, incur additional indebtedness and create liens, make investments or loans, merge or consolidate with other companies, sell assets, make certain restricted payments and distributions, and engage in transactions with affiliates. The ABL Credit Facility also requires Cactus LLC to maintain a fixed charge coverage ratio of 1.0 to 1.0 based on the ratio of EBITDA (as defined therein) minus Unfinanced Capital Expenditures (as defined therein) to Fixed Charges (as defined therein) during certain periods, including when availability under the ABL Credit Facility is under certain levels. If Cactus LLC fails to perform its obligations under the ABL Credit Facility, (i) the commitments under the ABL Credit Facility could be terminated, (ii) any outstanding borrowings under the ABL Credit Facility may be declared immediately due and payable and (iii) the lenders may commence foreclosure or other actions against the collateral. At December 31, 2021 and 2020, although there were no borrowings outstanding, the applicable margins on our Eurodollar borrowings were 1.50% and 1.75%, respectively, plus an adjusted base rate of one or three month LIBOR. We were in compliance with all covenants under the ABL Credit Facility as of December 31, 2021. Interest (Income) Expense, net Interest (income) expense, net, including deferred financing cost amortization, was comprised of the following: Year Ended December 31, 2021 2020 2019 Interest under bank facilities $ 313 $ 317 $ 315 Deferred financing cost amortization 168 168 168 Finance lease interest 520 639 877 Other 126 3 164 Interest income (353) (1,828) (2,403) Interest (income) expense, net $ 774 $ (701) $ (8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omestic and foreign components of income before income taxes were as follows: Year Ended December 31, 2021 2020 2019 Domestic $ 64,139 $ 61,028 $ 173,039 Foreign 11,006 9,157 15,284 Income before income taxes $ 75,145 $ 70,185 $ 188,323 The provision for income taxes consisted of: Year Ended December 31, 2021 2020 2019 Current: Federal $ — $ (786) $ 1,088 State 348 597 1,408 Foreign 2,497 4,211 4,121 Total current income taxes 2,845 4,022 6,617 Deferred: Federal 2,658 8,040 14,853 State 1,516 (253) 10,681 Foreign 656 (839) (131) Total deferred income taxes 4,830 6,948 25,403 Total provision for income taxes $ 7,675 $ 10,970 $ 32,020 The effective income tax rate was different from the statutory U.S. federal income tax rate due to the following: Year Ended December 31, 2021 2020 2019 Income taxes at 21% statutory tax rate $ 15,780 $ 14,739 $ 39,548 Net difference resulting from: Profit of non-controlling interest not subject to U.S. federal tax (3,754) (5,508) (15,477) Foreign income taxes (net of foreign tax credit) 2,423 269 364 State income taxes (excluding rate change) 1,348 883 4,887 Impact of change in forecasted state income tax rate 1,347 (1,216) 5,774 Foreign withholding taxes 730 462 988 Change in valuation allowance (8,977) 2,840 (3,888) Adjustments of prior year taxes 79 (1,663) 1,336 Stock compensation (1,096) (34) (762) Other (205) 198 (750) Total provision for income taxes $ 7,675 $ 10,970 $ 32,020 Our effective tax rate was 10.2%, 15.6% and 17.0% for the years ended December 31, 2021, 2020 and 2019, respectively. Our effective tax rate is typically lower than the federal statutory rate of 21% due to the fact that Cactus Inc. is only subject to federal and state income tax on its share of income from Cactus LLC. Income allocated to the non-controlling interest is not subject to U.S. federal or state tax. The components of deferred tax assets and liabilities are as follows: December 31, 2021 2020 Investment in Cactus LLC $ 292,956 $ 224,485 Imputed interest 12,297 10,333 Tax credits 3,713 5,719 Net operating loss carryforwards 11,198 2,333 Other 152 546 Deferred tax assets 320,316 243,416 Valuation allowance (17,242) (26,813) Deferred tax asset, net 303,074 216,603 Foreign withholding taxes 854 562 Other 318 224 Deferred tax liability, net $ 1,172 $ 786 As of December 31, 2021, our liability related to the TRA was $281.6 million, representing 85% of the calculated net cash savings in the United States federal, state and local and franchise tax that we anticipate realizing in future years from certain increases in tax basis and certain tax benefits attributed to imputed interest as a result of our acquisition of CW Units. We have determined it is more-likely-than-not that we will be able to utilize all of our tax basis subject to the TRA; therefore, we have recorded a liability related to the TRA for the tax savings we may realize from certain increases in tax basis and certain tax benefits attributable to imputed interest as a result of our acquisition (or deemed acquisition for United States federal income tax purposes) of CW Units. If we determine the utilization of this tax basis is not more-likely-than-not in the future, our estimate of amounts to be paid under the TRA would be reduced. In this scenario, the reduction of the liability under the TRA would result in a benefit to our pre-tax consolidated results of operations in conjunction with an increase to the valuation allowance and an offsetting adjustment to tax expense. We record a deferred tax asset for the differences between our tax and book basis in the investment in Cactus LLC and imputed interest on the TRA. Based upon our cumulative earnings history and forecasted future sources of taxable income, we believe that we will be able to realize the majority of our U.S. deferred tax assets in the future. We do not expect to realize the portion of our deferred tax asset for our investment in Cactus LLC that may only be realizable through the sale or liquidation of the investment and our ability to generate sufficient capital gains. For the year ended December 31, 2021, as a result of redemptions of CW Units, we released $9.0 million of our valuation allowance and recorded a tax benefit of $9.0 million related to the realizable portion of the deferred tax asset. As of December 31, 2021, we have a valuation allowance of $13.5 million against the $293.0 million deferred tax asset. During the year ended December 31, 2020, as a result of redemptions of CW Units, we released $0.1 million of our valuation allowance and recorded a tax benefit of $0.1 million related to the realizable portion of the deferred tax asset. As of December 31, 2020, we had a valuation allowance of $22.5 million against the $224.5 million deferred tax asset. We also record deferred tax assets for imputed interest, certain tax credits and net operating loss carryforwards. As of December 31, 2021, we have a valuation allowance of $3.7 million against these deferred tax assets, primarily associated with our portion of Cactus LLC’s accrued foreign taxes and state tax credits, due to uncertainty of realization. As of December 31, 2021, we have deferred tax assets on U.S. federal and state net operating loss (“NOL”) carryforwards of approximately $10.4 million and $0.8 million, respectively, which can be used to offset U.S. federal and state taxes payable in future years. The U.S. federal NOL carryforwards have no expiration date whereas the U.S. state NOL carryforwards generally will expire in periods beginning in 2040. As of December 31, 2021 and 2020, we had no uncertain tax positions. None of our federal or state income tax returns are currently under examination by state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We have a long-term incentive plan (“LTIP”) that provides for the grant of various stock-based compensation awards at the discretion of our compensation committee of our board of directors. Employees and non-employee directors are eligible to receive awards under the LTIP. Stock-based awards granted pursuant to the LTIP are expected to be settled in shares of our Class A common stock if they vest. Our stock-based awards do not have voting rights prior to vesting. Dividends declared are accumulated and paid upon vesting. We account for forfeitures when they occur and recognize the impact to stock-based compensation expense at that time. We recorded $8.6 million of stock-based compensation expense during each of the years ended December 31, 2021 and 2020 and $7.0 million during the year ended December 31, 2019. Stock-based compensation expense is primarily recorded in selling, general and administrative expenses. We recognized $1.1 million, $34 thousand and $0.8 million in tax benefits for tax deductions from the vesting of stock-based awards benefits during the years ended December 31, 2021, 2020 and 2019, respectively. As of December 31, 2021, 1.3 million stock awards were available for grant. Restricted Stock Units Restricted stock units (“RSUs”) granted to our key employees generally vest over a three-year period (vesting ratably in equal tranches over a three-year period); however, RSUs granted to our non-employee directors generally vest on the first anniversary of the grant date. We recognize compensation expense over the requisite service period using straight-line amortization. The following table summarizes our RSU activity during the year ended December 31, 2021 (RSUs in thousands): No. of RSUs Weighted Average Grant Date Fair Value ($) Nonvested as of December 31, 2020 757 $ 19.97 Granted 168 32.92 Vested (447) 20.20 Forfeited (2) 26.83 Nonvested as of December 31, 2021 476 $ 24.29 There was approximately $6.6 million of unrecognized compensation expense relating to the unvested RSUs as of December 31, 2021. The unrecognized compensation expense will be recognized over the weighted average remaining vesting period of 1.8 years. Performance Stock Units Performance stock units (“PSUs”) are granted to our executive officers. Under these awards, the number of shares vested and earned is currently determined at the end of a three-year performance period based on our Return on Capital Employed (“ROCE”). The number of shares earned may range from 0% to 200% of the target units set forth in the applicable award agreement and is determined at the end of the performance period conditioned upon continued service and on our achievement of certain predefined targets as defined in the underlying performance stock unit agreements. PSUs cliff vest upon conclusion of the three-year performance period. As the ROCE target represents a performance condition, we recognize compensation expense for the performance share units on a straight-line basis over three years based on the probable outcome of the ROCE performance. In 2020, we granted PSU awards that contained a two-year performance period. Our ROCE performance did not meet the minimum requirements for vesting; therefore, those awards were forfeited as of December 31, 2021. As of December 31, 2020, we had not recognized compensation expense related to any of the 2020 awards as it was not probable that the minimum performance level would be achieved for each award as determined by the actual and forecasted ROCE performance over the applicable performance periods. In 2021, we recorded a cumulative catch-up of compensation expense for the three-year awards as it was probable that the minimum ROCE performance level will be achieved. The following table summarizes our PSU activity during the year ended December 31, 2021 (PSUs in thousands at their target values which assumes achievement of 100% of target): No. of PSUs Weighted Average Grant Date Fair Value ($) Nonvested as of December 31, 2020 152 $ 13.66 Granted 74 32.82 Vested — — Forfeited (28) 13.66 Nonvested as of December 31, 2021 198 $ 2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We disaggregate revenue from contracts with customers into three revenue categories: (i) product revenues, (ii) rental revenues and (iii) field service and other revenues. We have predominately domestic operations, with a small amount of sales in Australia and the Kingdom of Saudi Arabia. For the year ended December 31, 2021, we derived 64% of our total revenues from the sale of our products, 14% of our total revenues from rental and 22% of our total revenues from field service and other. This compares to 59% of our total revenues from the sale of our products, 19% of our total revenues from rental and 22% of our total revenues from field service and other for the year ended December 31, 2020. In 2019, we derived 57% of our total revenues from the sale of our products, 22% from rental and 21% from field service and other. The following table presents our revenues disaggregated by category: Year Ended December 31, 2021 2020 2019 Product revenue $ 280,907 $ 206,801 $ 357,087 Rental revenue 61,629 66,169 141,816 Field service and other revenue 96,053 75,596 129,511 Total revenue $ 438,589 $ 348,566 $ 628,414 At December 31, 2021, we had a deferred revenue balance of $1.8 million compared to the December 31, 2020 balance of $1.1 million included in accrued expenses and other current liabilities in the consolidated balance sheets. Deferred revenue represents our obligation to transfer products or perform services for a customer for which we have received cash or billed in advance. The revenue that has been deferred will be recognized upon product delivery or as services are performed. As of December 31, 2021, we did not have any contracts with an original length of greater than a year from which revenue is expected to be recognized in the future related to performance obligations that are un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We lease real estate, apartments, forklifts, vehicles and other equipment under non-cancellable agreements. Certain of our leases include one or more options to renew, with renewal terms that can extend the lease term from one The following are the components of operating and finance lease costs: Year Ended December 31, 2021 2020 Finance lease cost: Amortization of right-of-use assets $ 4,906 $ 5,739 Interest expense 520 639 Operating lease cost 6,638 7,747 Short-term lease cost 1,894 329 Sublease income (265) (475) Total lease cost $ 13,693 $ 13,979 The following is supplemental cash flow information for our operating and finance leases: Year Ended December 31, 2021 2020 Cash paid for amounts included in the measurement of lease liabilities: Operating cash flows from finance leases $ 520 $ 639 Operating cash flows from operating leases 5,398 6,875 Financing cash flows from finance leases 5,205 5,317 Total $ 11,123 $ 12,831 Right-of-use assets obtained in exchange for new lease obligations: Operating leases $ 5,342 $ 1,329 Finance leases 9,941 2,973 Total $ 15,283 $ 4,302 The following is the aggregate future lease payments for operating and finance leases as of December 31, 2021: Operating Finance 2022 $ 5,506 $ 5,269 2023 4,721 3,848 2024 3,932 2,320 2025 3,069 30 2026 2,134 — Thereafter 5,269 — Total undiscounted lease payments 24,631 11,467 Less: effects of discounting (2,101) (789) Present value of lease payments $ 22,530 $ 10,678 The following represents the average lease terms and discount rates for our operating and finance lease portfolio as of December 31, 2021: Year ended December 31, 2021 2020 Weighted average remaining lease term: Finance leases 2.1 years 1.6 years Operating leases 5.8 years 6.6 years Weighted average discount rate Finance leases 8.58 % 10.78 % Operating leases 3.01 % 3.52 % As a lessor, we rent a fleet of frac valves and ancillary equipment for short-term rental periods, typically one</t>
        </is>
      </c>
    </row>
    <row r="5">
      <c r="A5" s="4" t="inlineStr">
        <is>
          <t>Leases</t>
        </is>
      </c>
      <c r="B5" s="4" t="inlineStr">
        <is>
          <t>LeasesWe lease real estate, apartments, forklifts, vehicles and other equipment under non-cancellable agreements. Certain of our leases include one or more options to renew, with renewal terms that can extend the lease term from one The following are the components of operating and finance lease costs: Year Ended December 31, 2021 2020 Finance lease cost: Amortization of right-of-use assets $ 4,906 $ 5,739 Interest expense 520 639 Operating lease cost 6,638 7,747 Short-term lease cost 1,894 329 Sublease income (265) (475) Total lease cost $ 13,693 $ 13,979 The following is supplemental cash flow information for our operating and finance leases: Year Ended December 31, 2021 2020 Cash paid for amounts included in the measurement of lease liabilities: Operating cash flows from finance leases $ 520 $ 639 Operating cash flows from operating leases 5,398 6,875 Financing cash flows from finance leases 5,205 5,317 Total $ 11,123 $ 12,831 Right-of-use assets obtained in exchange for new lease obligations: Operating leases $ 5,342 $ 1,329 Finance leases 9,941 2,973 Total $ 15,283 $ 4,302 The following is the aggregate future lease payments for operating and finance leases as of December 31, 2021: Operating Finance 2022 $ 5,506 $ 5,269 2023 4,721 3,848 2024 3,932 2,320 2025 3,069 30 2026 2,134 — Thereafter 5,269 — Total undiscounted lease payments 24,631 11,467 Less: effects of discounting (2,101) (789) Present value of lease payments $ 22,530 $ 10,678 The following represents the average lease terms and discount rates for our operating and finance lease portfolio as of December 31, 2021: Year ended December 31, 2021 2020 Weighted average remaining lease term: Finance leases 2.1 years 1.6 years Operating leases 5.8 years 6.6 years Weighted average discount rate Finance leases 8.58 % 10.78 % Operating leases 3.01 % 3.52 % As a lessor, we rent a fleet of frac valves and ancillary equipment for short-term rental periods, typically one</t>
        </is>
      </c>
    </row>
    <row r="6">
      <c r="A6" s="4" t="inlineStr">
        <is>
          <t>Leases</t>
        </is>
      </c>
      <c r="B6" s="4" t="inlineStr">
        <is>
          <t>LeasesWe lease real estate, apartments, forklifts, vehicles and other equipment under non-cancellable agreements. Certain of our leases include one or more options to renew, with renewal terms that can extend the lease term from one The following are the components of operating and finance lease costs: Year Ended December 31, 2021 2020 Finance lease cost: Amortization of right-of-use assets $ 4,906 $ 5,739 Interest expense 520 639 Operating lease cost 6,638 7,747 Short-term lease cost 1,894 329 Sublease income (265) (475) Total lease cost $ 13,693 $ 13,979 The following is supplemental cash flow information for our operating and finance leases: Year Ended December 31, 2021 2020 Cash paid for amounts included in the measurement of lease liabilities: Operating cash flows from finance leases $ 520 $ 639 Operating cash flows from operating leases 5,398 6,875 Financing cash flows from finance leases 5,205 5,317 Total $ 11,123 $ 12,831 Right-of-use assets obtained in exchange for new lease obligations: Operating leases $ 5,342 $ 1,329 Finance leases 9,941 2,973 Total $ 15,283 $ 4,302 The following is the aggregate future lease payments for operating and finance leases as of December 31, 2021: Operating Finance 2022 $ 5,506 $ 5,269 2023 4,721 3,848 2024 3,932 2,320 2025 3,069 30 2026 2,134 — Thereafter 5,269 — Total undiscounted lease payments 24,631 11,467 Less: effects of discounting (2,101) (789) Present value of lease payments $ 22,530 $ 10,678 The following represents the average lease terms and discount rates for our operating and finance lease portfolio as of December 31, 2021: Year ended December 31, 2021 2020 Weighted average remaining lease term: Finance leases 2.1 years 1.6 years Operating leases 5.8 years 6.6 years Weighted average discount rate Finance leases 8.58 % 10.78 % Operating leases 3.01 % 3.52 % As a lessor, we rent a fleet of frac valves and ancillary equipment for short-term rental periods, typically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12 Months Ended</t>
        </is>
      </c>
    </row>
    <row r="2">
      <c r="B2" s="2" t="inlineStr">
        <is>
          <t>Dec. 31, 2021</t>
        </is>
      </c>
    </row>
    <row r="3">
      <c r="A3" s="3" t="inlineStr">
        <is>
          <t>Tax Receivable Agreement</t>
        </is>
      </c>
    </row>
    <row r="4">
      <c r="A4" s="4" t="inlineStr">
        <is>
          <t>Tax Receivable Agreement</t>
        </is>
      </c>
      <c r="B4" s="4" t="inlineStr">
        <is>
          <t>Tax Receivable Agreement In connection with our IPO, we entered into the TRA with certain direct and indirect owners of Cactus LLC (the “TRA Holders”). The TRA generally provides for payment by Cactus Inc. to the TRA Holders of 85% of the net cash savings, if any, in U.S. federal, state and local income tax and franchise tax that Cactus Inc. actually realizes or is deemed to realize in certain circumstances as a result of (i) certain increases in tax basis that occur as a result of Cactus Inc.’s acquisition (or deemed acquisition for U.S. federal income tax purposes) of all or a portion of such TRA Holder’s CW Units in connection with our IPO or any subsequent offering, or pursuant to any other exercise of the Redemption Right or the Call Right, (ii) certain increases in tax basis resulting from the repayment of borrowings outstanding under Cactus LLC’s term loan facility in connection with our IPO and (iii) imputed interest deemed to be paid by Cactus Inc. as a result of, and additional tax basis arising from, any payments Cactus Inc. makes under the TRA. We will retain the remaining 15% of the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As of December 31, 2021, the total liability from the TRA was $281.6 million with $11.8 million reflected in current liabilities based on the expected timing of our next payment. The payments under the TRA will not be conditional on a holder of rights under the TRA having a continued ownership interest in either Cactus LLC or Cactus Inc. The term of the TRA commenced upon completion of our IPO and will continue until all tax benefits that are subject to the TRA have been utilized or expired, unless we exercise our right to terminate the TRA.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We may elect to defer payments due under the TRA if we do not have available cash to satisfy our payment obligations under the TRA. Any such deferred payments under the TRA generally will accrue interest from the due date for such payment until the payme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Redemptions of CW Units Pursuant to the First Amended and Restated Limited Liability Company Operating Agreement of Cactus LLC (the “Cactus LLC Agreement”), each holder of CW Units (“CW Unit Holder”) has, subject to certain limitations, the right (the “Redemption Right”) to cause Cactus LLC to acquire all or at least a minimum portion of its CW Units for, at Cactus LLC’s election, (x) shares of our Class A common stock at a redemption ratio of one share of Class A common stock for each CW Unit redeemed, subject to conversion rate adjustments for stock splits, stock dividends and reclassification and other similar transactions, or (y) an equivalent amount of cash. Alternatively, upon the exercise of the Redemption Right, Cactus Inc. (instead of Cactus LLC) will have the right (the “Call Right”) to acquire each tendered CW Unit directly from the exchanging CW Unit Holder for, at its election, (x) one share of Class A common stock, subject to conversion rate adjustments for stock splits, stock dividends and reclassifications and other similar transactions, or (y) an equivalent amount of cash. In connection with any redemption of CW Units pursuant to the Redemption Right or our Call Right, the corresponding number of shares of Class B common stock, par value $0.01 per share (“Class B common stock”), will be canceled. Any exercise by Cactus LLC or Cactus Inc. of the right to acquire redeemed CW Units for cash must be approved by the board of directors of Cactus Inc. To date, neither Cactus Inc. nor Cactus LLC have elected to acquire CW Units for cash in connection with exchanges by CW Unit Holders. It is the policy of Cactus Inc. that any exercise by Cactus Inc. or Cactus LLC of the right to acquire redeemed CW Units for cash must be approved by a majority of those members of the board of directors of Cactus Inc. who have no interest in such transaction. Since our IPO in February 2018, 43.9 million CW Units and a corresponding number of shares of Class B common stock have been redeemed in exchange for shares of Class A common stock. For more information regarding our IPO, see our Annual Report on Form 10-K for the year ended December 31, 2018. The following is a rollforward of ownership of legacy CW Units by CW Unit Holders for the three years ended December 31, 2021: CW Units (in thousands) CW Units held by legacy CW Unit Holders as of December 31, 2018 37,236 March 2019 Secondary Offering (8,474) Other CW Unit redemptions (804) CW Units held by legacy CW Unit Holders as of December 31, 2019 27,958 Other CW Unit redemptions (303) CW Units held by legacy CW Unit Holders as of December 31, 2020 27,655 March 2021 Secondary Offering (6,273) Cadent redemption in June 2021 (3,292) Cadent redemption in September 2021 (715) Other CW Unit redemptions (701) CW Units held by legacy CW Unit Holders as of December 31, 2021 16,674 On March 19, 2019, Cactus Inc. entered into an underwriting agreement by and among Cactus Inc., Cactus LLC, certain selling stockholders of Cactus (the “Selling Stockholders”) and the underwriters named therein, providing for the offer and sale of Class A common stock by the Selling Stockholders (the “March 2019 Secondary Offering”). As described in the prospectus supplement dated March 19, 2019 and filed with the Securities and Exchange Commission on March 20, 2019, in connection with the March 2019 Secondary Offering, certain Selling Stockholders owning CW Units exercised their Redemption Right with respect to 8.5 million CW Units, together with a corresponding number of shares of Class B common stock, as provided in the Cactus LLC Agreement. The March 2019 Secondary Offering closed on March 21, 2019, at which time, in exercise of its Call Right, Cactus Inc. acquired the redeemed CW Units and a corresponding number of shares of Class B common stock (which shares of Class B common stock were then canceled) and issued 8.5 million shares of Class A common stock to the underwriters at the direction of the redeeming Selling Stockholders, as provided in the Cactus LLC Agreement. In addition, certain other Selling Stockholders sold 26 thousand shares of Class A common stock in the March 2019 Secondary Offering, which shares were owned by them directly prior to the closing of this offering. Cactus did not receive any of the proceeds from the sale of common stock in the March 2019 Secondary Offering, and there was no change in the combined number of Cactus Inc. voting shares outstanding. Cactus incurred $1.0 million in offering expenses which were recorded in other income (expense), net, in the consolidated statements of income. On March 9, 2021, Cactus Inc. entered into an underwriting agreement with Cactus LLC, certain selling stockholders of Cactus (the “Selling Stockholders”) and the underwriters named therein, providing for the offer and sale by the Selling Stockholders (the “2021 Secondary Offering”) of up to 6,325,000 shares of Class A common stock at a price to the underwriters of $30.555 per share. On March 12, 2021, in connection with the 2021 Secondary Offering, certain of the Selling Stockholders exercised their right to redeem 6,272,500 CW Units, together with a corresponding number of shares of Class B common stock, as provided in the Cactus Wellhead LLC Agreement. Upon the closing of the 2021 Secondary Offering, Cactus Inc. acquired the redeemed CW Units and a corresponding number of shares of Class B common stock (which shares of Class B common stock were then canceled) and issued 6,272,500 new shares of Class A common stock to the underwriters at the direction of the redeeming Selling Stockholders, as provided in the Cactus Wellhead LLC Agreement. In addition, certain other Selling Stockholders sold 52,500 shares of Class A common stock in the 2021 Secondary Offering, which shares were owned by them directly as of the time of the 2021 Secondary Offering. Cactus did not receive any of the proceeds from the sale of common stock in the 2021 Secondary Offering and incurred $0.4 million in expenses which were recorded in other expense, net, in the consolidated statements of income. There was no change in the combined number of Cactus Inc. voting shares outstanding as a result of the 2021 Secondary Offering. On June 17, 2021, Cadent Energy Partners II, L.P. (“Cadent”) transferred ownership of 944,093 CW Units, together with a corresponding number of shares of Class B common stock, to its general partner, Cadent Energy Partners II - GP, L.P., (“Cadent GP”), and its manager, Cadent Management Services, LLC (“Cadent Management”). Cadent then redeemed its remaining 3.3 million CW Units, together with a corresponding number of shares of Class B common stock, as provided in the Cactus Wellhead LLC Agreement. The redeemed CW Units (and the corresponding shares of Class B common stock) were canceled and Cactus Inc. issued 3.3 million new shares of Class A common stock to Cadent, which then distributed such shares to its limited partners. Cactus received no proceeds from these events, and there was no change in the combined number of Cactus Inc. voting shares outstanding. On September 13, 2021, Cadent GP and Cadent Management transferred their aggregate ownership of 228,878 CW Units, together with a corresponding number of shares of Class B common stock, to their respective owners, which included certain Cactus Inc. board members and executive management. The transfers were made at the discretion of Cadent GP and Cadent Management without the consent of the transferees. Additionally, Cadent GP and Cadent Management redeemed their remaining 715,215 CW Units held, together with a corresponding number of shares of Class B common stock, thus liquidating its ownership in Cactus Wellhead, LLC. These transactions were in accordance with the Cactus Wellhead LLC Agreement. The redeemed CW Units (and the corresponding shares of Class B common stock) were canceled and Cactus Inc. issued 715,215 new shares of Class A common stock. Cactus received no proceeds from these events, and there was no change in the combined number of Cactus Inc. voting shares outstanding. In addition to the redemptions associated with the March 2019 Secondary Offering, the March 2021 Secondary Offering and the 2021 redemptions by Cadent and its affiliates, certain legacy CW Unit Holders redeemed 0.7 million, 0.3 million and 0.8 million CW Units (together with a corresponding number of shares of Class B common stock) pursuant to the Redemption Right for the years ended December 31, 2021, 2020 and 2019, respectively. Cactus acquired the redeemed CW Units and a corresponding number of shares of Class B common stock (which shares of Class B common stock were then canceled) and issued 0.7 million, 0.3 million and 0.8 million shares of Class A common stock to the redeeming CW Unit Holders during the same respective time periods. Pursuant to the TRA described in Note 9, CW Unit redemptions create additional TRA liability. As a result of all of the CW Unit redemptions during the years ended December 31, 2021, 2020 and 2019, Cactus Inc. increased its ownership in Cactus LLC and accordingly, increased its equity by approximately $79.4 million, $2.2 million and $48.7 million, respectively, from the non-controlling interest. Dividends Aggregate cash dividends of $0.38, $0.36 and $0.09 per share of Class A common stock declared during the years ended December 31, 2021, 2020 and 2019 totaled $21.2 million, $17.4 million and $4.3 million, respectively. The fourth quarter of 2019 was the first quarter we declared and paid a dividend. Cash dividends paid during the years ended December 31, 2021, 2020 and 2019 totaled $21.2 million, $17.1 million and $4.2 million, respectively. Dividends accrue on unvested stock-based awards on the date of record and are paid upon vesting. Dividends are not paid to our Class B common stock holders; however, a corresponding distribution up to the same amount per share as our Class A common stockholders is paid to our CW Unitholders for any dividends declared on our Class A common stock. See Note 11 “Related Party Transactions” for further discussion of distributions made by Cactus LLC. Limitation of Members’ Liability Under the terms of the Cactus Wellhead LLC Agreement, the members of Cactus LLC are not obligated for debt, liabilities, contracts or other obligations of Cactus LLC. Profits and losses are allocated to members as defined in the Cactus Wellhead LLC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When needed, we rent a plane under dry-lease from a company owned by a member of Cactus LLC. These transactions are under short-term rental arrangements and the agreement governing these transactions does not qualify as a lease. We paid a base hourly rent of $1,750 per flight hour of use of the aircraft, payable monthly, for the hours of aircraft operation during the prior calendar month. During 2021, 2020 and 2019, expense recognized in connection with these rentals totaled $0.2 million, $0.1 million and $0.3 million, respectively. As of December 31, 2021 and 2020, we owed less than $0.1 million to the related party which are included in accounts payable in the consolidated balance sheets. We are also responsible for employing pilots and fuel expenses. Our Chief Executive Officer and Chief Operating Officer paid the Company from $600 to $1,800/day for their personal use of the pilots employed by the Company, depending on how many company pilots are utilized for the day. The TRA agreement is with certain direct and indirect holders of CW Units, including certain of our officers, directors and employees. These TRA Holders have the right in the future to receive 85% of the net cash savings, if any, in U.S. federal, state and local income tax and franchise tax that Cactus Inc. actually realizes or is deemed to realize in certain circumstances. The total liability from the TRA as of December 31, 2021 was $281.6 million. We pay professional fees to assist with maintenance of the TRA which are reimbursable from the TRA Holders. As of December 31, 2021 and 2020, $0.2 million was due from the TRA Holders for fees paid on their behalf. The balances are included in accounts receivable, net i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We are involved in various disputes arising in the ordinary course of business. Management does not believe the outcome of these disputes will have a material adverse effect on our consolidated financial position or consolidate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We use the if-converted method to determine the potential dilutive effect of outstanding CW Units (and corresponding shares of outstanding Class B common stock), the treasury stock method to determine the potential dilutive effect of unvested restricted stock units assuming that the proceeds will be used to purchase shares of Class A common stock and the contingently issuable share method to determine the potential dilutive effect of unvested performance stock units. The following table summarizes the basic and diluted earnings per share calculations: Year Ended December 31, 2021 2020 2019 Numerator: Net income attributable to Cactus Inc.—basic $ 49,593 $ 34,446 $ 85,612 Net income attributable to non-controlling interest (1) 13,744 19,934 56,012 Net income attributable to Cactus Inc.—diluted (1) $ 63,337 $ 54,380 $ 141,624 Denominator: Weighted average Class A shares outstanding—basic 55,398 47,457 44,983 Effect of dilutive shares 20,709 28,038 30,370 Weighted average Class A shares outstanding—diluted 76,107 75,495 75,353 Earnings per Class A share—basic $ 0.90 $ 0.73 $ 1.90 Earnings per Class A share—diluted (1) $ 0.83 $ 0.72 $ 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Supplemental Cash Flow Information Non-cash investing and financing activities were as follows: Year Ended December 31, 2021 2020 2019 Property and equipment acquired under finance leases $ 9,941 $ 2,973 $ 3,008 Property and equipment in payables 405 197 1,052 Cash paid for interest and income taxes was as follows: Year Ended December 31, 2021 2020 2019 Cash paid for interest $ 959 $ 959 $ 1,187 Cash paid for income taxes, net 4,542 1,600 5,301 During the years ended December 31, 2021, 2020 and 2019, we issued 11.0 million, 0.3 million and 9.3 million shares of Class A common stock, respectively, pursuant to redemptions of CW Units by holders thereo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Other Item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GAAP”). These consolidated financial statements include the accounts of Cactus Inc. and its wholly owned subsidiaries. All intercompany transactions and balances have been eliminated upon consolidation. Cactus Inc. consolidates the financial results of Cactus LLC and its subsidiaries and reports a non-controlling interest related to the portion of CW Units not owned by Cactus Inc., which reduces net income attributable to holders of Cactus Inc.’s Class A common stock.</t>
        </is>
      </c>
    </row>
    <row r="5">
      <c r="A5" s="4" t="inlineStr">
        <is>
          <t>Use of Estimates</t>
        </is>
      </c>
      <c r="B5" s="4" t="inlineStr">
        <is>
          <t>Use of EstimatesIn preparing our consolidated financial statements in conformity with GAAP,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a high degree of precision from available data or is not otherwise capable of being readily calculated based on accepted methodologies. In some cases, these estimates are particularly difficult to determine, and we must exercise significant judgment. Actual results could differ materially from the estimates and assumptions that we use in the preparation of our consolidated financial statements.</t>
        </is>
      </c>
    </row>
    <row r="6">
      <c r="A6" s="4" t="inlineStr">
        <is>
          <t>Segment Information</t>
        </is>
      </c>
      <c r="B6" s="4" t="inlineStr">
        <is>
          <t>Segment Information We operate in a single operating segment, which reflects how we manage our business and the fact that all of our products and services are dependent upon the oil and natural gas industry. Substantially all of our products and services are sold in the U.S. to oil and natural gas exploration and production companies. We operate in the United States, Australia, China and the Kingdom of Saudi Arabia. Our operations outside of the United States represented less than 10% of our consolidated operations for all periods presented in these consolidated financial statements.</t>
        </is>
      </c>
    </row>
    <row r="7">
      <c r="A7" s="4" t="inlineStr">
        <is>
          <t>Concentration of Credit Risk</t>
        </is>
      </c>
      <c r="B7" s="4" t="inlineStr">
        <is>
          <t>Concentrations of Credit RiskOur assets that are potentially subject to concentrations of credit risk are cash and cash equivalents and accounts receivable. We manage the credit risk associated with these financial instruments by transacting only with what management believes are financially secure counterparties, requiring credit approvals and credit limits and monitoring counterparties’ financial condition. Our receivables are spread over a number of customers, a majority of which are operators and suppliers to the oil and natural gas industry. Our maximum exposure to credit loss in the event of non‑performance by the customer is limited to the receivable balance. We perform ongoing credit evaluations and monitoring as to the financial condition of our customers with respect to trade receivables. Generally, no collateral is required as a condition of sale. We also control our exposure associated with trade receivables by discontinuing sales and service to non-paying customers. For the year ended December 31, 2021, we had one customer representing approximately 12% of total revenues. No customer represented 10% or more of total revenues for the year ended December 2020 and one customer represented approximately 10% of total revenues in the year ended December 31, 2019.</t>
        </is>
      </c>
    </row>
    <row r="8">
      <c r="A8" s="4" t="inlineStr">
        <is>
          <t>Significant Vendors</t>
        </is>
      </c>
      <c r="B8" s="4" t="inlineStr">
        <is>
          <t>Significant VendorsThe principal raw materials used in the manufacture of our products and rental equipment include forgings and plate, castings, tube and bar stock. In addition, we require accessory items (such as elastomers, ring gaskets, studs and nuts) and machined components and assemblies. We purchase these items from vendors primarily located in the United States, China, India and Australia. For the year ended December 31, 2021, two vendors each represented approximately 9% of our total third-party vendor purchases of raw materials, finished products, equipment, machining and other services. For the years ended December 31, 2020 and 2019, one vendor represented approximately 9% and 16%, respectively, of such purchases. Amounts due to these vendors included in accounts payable, in the consolidated balance sheets, as of December 31, 2021 and 2020 totaled $6.4 million (combined total for two vendors) and $1.5 million, respectively.</t>
        </is>
      </c>
    </row>
    <row r="9">
      <c r="A9" s="4" t="inlineStr">
        <is>
          <t>Tax Receivable Agreement (TRA)</t>
        </is>
      </c>
      <c r="B9" s="4" t="inlineStr">
        <is>
          <t>Tax Receivable Agreement (TRA) We account for amounts payable under the TRA in accordance with Accounting Standards Codification (“ASC”) Topic 450, Contingencies. As such, subsequent changes to the measurement of the TRA liability are recognized in the statements of income as a component of other income (expense), net. During the years ended December 31, 2021, 2020 and 2019, we recognized a $0.9 million gain, a $0.6 million loss and a $5.3 million gain on the change in the TRA liability, respectively. See Note 9 for further details on the TRA liability.</t>
        </is>
      </c>
    </row>
    <row r="10">
      <c r="A10" s="4" t="inlineStr">
        <is>
          <t>Revenue Recognition</t>
        </is>
      </c>
      <c r="B10" s="4" t="inlineStr">
        <is>
          <t xml:space="preserve">Revenue Recognition The majority of our revenues are derived from short-term contracts for fixed consideration. Product sales generally do not include right of return or other significant post-delivery obligations. A contract’s transaction price is allocated to each distinct performance obligation and recognized as revenue when, or as, the performance obligation is satisfied. Revenues are recognized when we satisfy a performance obligation by transferring control of the promised goods or providing services to our customers at a point in time, in an amount specified in the contract with our customer and that reflects the consideration to which we expect to be entitled in exchange for those goods or services. The majority of our contracts with customers contain a single performance obligation to provide agreed upon products or services. For contracts with multiple performance obligations, we allocate revenue to each performance obligation based on its relative standalone selling price. We do not assess whether promised goods or services are performance obligations if they are immaterial in the context of the contract with the customer. We do not incur any material costs of obtaining contracts. We do not adjust the amount of consideration per the contract for the effects of a significant financing component when we expect, at contract inception, that the period between the transfer of a promised good or service to a customer and when the customer pays for that good or service will be one year or less, which is in substantially all cases. Payment terms and conditions vary, although terms generally include a requirement of payment within 30 to 45 days. Revenues are recognized net of any taxes collected from customers, which are subsequently remitted to governmental authorities. We treat shipping and handling associated with outbound freight as a fulfillment cost instead of as a separate performance obligation. We recognize the cost for the associated shipping and handling when incurred as an expense in cost of sales. Our revenues are derived from three sources: products, rentals, and field service and other: Product revenue. Product revenues are primarily derived from the sale of wellhead systems and production trees. Revenue is recognized when the products have shipped and the customer obtains control of the products. Rental revenue. Rental revenues are primarily derived from the rental of equipment, tools and products used for well control during the drilling and completion phases to customers. Our rental agreements are directly with our customers and provide for a rate based on the period of time the equipment is used or made available to the customer. In addition, customers are charged for repair costs, typically through an agreed upon rate for each rental job. Revenue is recognized ratably over the rental period, which tends to be short-term in nature with most equipment on site for less than 90 days. </t>
        </is>
      </c>
    </row>
    <row r="11">
      <c r="A11" s="4" t="inlineStr">
        <is>
          <t>Foreign Currency Translation</t>
        </is>
      </c>
      <c r="B11" s="4" t="inlineStr">
        <is>
          <t>Foreign Currency Translation The financial position and results of operations of our foreign subsidiaries are measured using the local currency as the functional currency. Revenues and expenses of the subsidiaries have been translated into U.S. dollars at average exchange rates prevailing during the period. Assets and liabilities have been translated at the rates of exchange on the balance sheet dates. The resulting translation gain and loss adjustments have been recorded directly as a separate component of other comprehensive income in the consolidated statements of comprehensive income and stockholders’ equity. Transaction gains and losses that arise from exchange rate fluctuations on transactions denominated in a currency other than the functional currency are included in our consolidated statements of income as incurred.</t>
        </is>
      </c>
    </row>
    <row r="12">
      <c r="A12" s="4" t="inlineStr">
        <is>
          <t>Derivative Financial Instruments</t>
        </is>
      </c>
      <c r="B12" s="4" t="inlineStr">
        <is>
          <t>Derivative Financial InstrumentsWe utilize a hedging program to reduce the risks associated with changes in the value of monetary assets and liabilities denominated in currencies other than the functional currency of our subsidiaries. Under this program, we utilize foreign currency forward contracts to offset gains or losses recorded upon remeasurement of assets and liabilities stated in the non-functional currencies of our subsidiaries. These forward contracts are not designated as hedges for accounting purposes. As such, we record changes in fair value of the forward contracts in our consolidated statements of income along with the gain or loss resulting from remeasurement of the U.S. dollar denominated financial assets and liabilities held by our foreign subsidiaries. The forward contracts are typically only 30 days in duration and are settled and renewed each month. As of December 31, 2021 and 2020, the fair value of our forward contracts was a liability of approximately $37 thousand and $56 thousand, respectively.</t>
        </is>
      </c>
    </row>
    <row r="13">
      <c r="A13" s="4" t="inlineStr">
        <is>
          <t>Stock-based Compensation</t>
        </is>
      </c>
      <c r="B13" s="4" t="inlineStr">
        <is>
          <t>Stock-based CompensationWe measure the cost of equity‑based awards based on the grant date fair value and allocate the compensation expense over the requisite service period, which is usually the vesting period. Beginning with our 2021 grants, the grant date fair value is determined by the closing price of our Class A common stock on the grant date. Prior to 2021, the grant date fair value was determined by the average price of the trading high and trading low of our Class A common stock on the grant date.</t>
        </is>
      </c>
    </row>
    <row r="14">
      <c r="A14" s="4" t="inlineStr">
        <is>
          <t>Income Taxes</t>
        </is>
      </c>
      <c r="B14" s="4" t="inlineStr">
        <is>
          <t xml:space="preserve">Income Taxes Deferred taxes are recorded using the asset and liability method, whereby tax assets and liabilities are determined based on the differences between the financial statement and tax basis of assets and liabilities using enacted tax laws and rates expected to apply to taxable income in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Cactus Inc. is a corporation and is subject to U.S. federal as well as state income tax related to its ownership percentage in Cactus LLC. Cactus LLC is a limited liability company treated as a partnership for U.S. federal income tax </t>
        </is>
      </c>
    </row>
    <row r="15">
      <c r="A15" s="4" t="inlineStr">
        <is>
          <t>Cash and Cash Equivalents</t>
        </is>
      </c>
      <c r="B15" s="4" t="inlineStr">
        <is>
          <t>Cash and Cash Equivalents Cash in excess of current operating requirements is invested in short-term interest-bearing investments with maturities of three months or less at the date of purchase and is stated at cost, which approximates fair value. Throughout the year we maintained cash balances that were not covered by federal deposit insurance. We have not experienced any losses in such accounts.</t>
        </is>
      </c>
    </row>
    <row r="16">
      <c r="A16" s="4" t="inlineStr">
        <is>
          <t>Accounts Receivable</t>
        </is>
      </c>
      <c r="B16" s="4" t="inlineStr">
        <is>
          <t xml:space="preserve">Accounts Receivable and Allowance for Credit Losses We extend credit to customers in the normal course of business. Our customers are predominantly oil and gas companies in the United States. Our receivables are short-term in nature and typically due in 30 to 45 days. We do not accrue interest on delinquent receivables. Accounts receivable includes amounts billed and currently due from customers and unbilled amounts for products delivered and services performed for which billings had not yet been submitted to the customers. Total unbilled revenue included in accounts receivable as of December 31, 2021 and 2020 was $24.1 million and $8.7 million, respectively. We maintain an allowance for credit losses to provide for the amount of billed receivables we believe to be at risk of loss. In our determination of the allowance for credit losses, we pool receivables with similar risk characteristics based on customer size, credit ratings, payment history, bankruptcy status and other factors known to us and apply an expected credit loss percentage. The expected credit loss percentage is determined using historical loss data adjusted for current conditions and forecasts of future economic conditions. Accounts deemed uncollectible are applied against the allowance for credit losses. The following is a rollforward of our allowance for credit losses: Balance at Beginning of Period Expense Write off Balance at End of Period Year Ended December 31, 2021 $ 598 $ 310 $ (167) $ 741 Year Ended December 31, 2020 837 342 (581) 598 Year Ended December 31, 2019 576 355 (94) 837 </t>
        </is>
      </c>
    </row>
    <row r="17">
      <c r="A17" s="4" t="inlineStr">
        <is>
          <t>Inventories</t>
        </is>
      </c>
      <c r="B17" s="4" t="inlineStr">
        <is>
          <t xml:space="preserve">Inventories Inventories are stated at the lower of cost or net realizable value. Cost is determined using standard cost (which approximates average cost) and weighted average methods. Costs include an application of related direct labor, duties, tariffs, freight and overhead costs. Net realizable value is the estimated selling price in the ordinary course of business, less reasonably predictable costs of completion, disposal and transportation. Reserves are made for excess and obsolete items based on a range of factors, including age, usage and technological or market changes that may impact demand for those products. The inventory obsolescence reserve was $18.0 million and $14.6 million as of December 31, 2021 and 2020, respectively. The following is a rollforward of our inventory obsolescence reserve: Balance at Beginning of Period Expense Write off Translation Adjustments Balance at End of Period Year Ended December 31, 2021 $ 14,637 $ 3,490 $ (62) $ (53) $ 18,012 Year Ended December 31, 2020 9,772 4,840 (53) 78 14,637 Year Ended December 31, 2019 7,310 2,552 (90) — 9,772 </t>
        </is>
      </c>
    </row>
    <row r="18">
      <c r="A18" s="4" t="inlineStr">
        <is>
          <t>Property and Equipment</t>
        </is>
      </c>
      <c r="B18" s="4" t="inlineStr">
        <is>
          <t xml:space="preserve">Property and Equipment Property and equipment are stated at cost. We manufacture or construct most of our own rental assets and during the manufacture of these assets, they are reflected as construction in progress until complete. We depreciate the cost of property and equipment using the straight‑line method over the estimated useful lives and depreciate our rental assets to their salvage value. Leasehold improvements are amortized over the shorter of the remaining lease term or economic life of the related assets. When assets are retired or otherwise disposed of, the cost and related accumulated depreciation are removed from the accounts and any resulting gain or loss are reflected in income for the period. The cost of maintenance and repairs is charged to income as incurred; significant renewals and improvements are capitalized. Estimated useful lives are as follows: Land N/A Buildings and improvements 5 - 30 years Machinery and equipment 2 - 12 years Vehicles under finance lease 3 years Rental equipment 2 - 11 years Furniture and fixtures 5 years Computers and software 4 years Property and equipment as of December 31, 2021 and 2020 consists of the following: December 31, 2021 2020 Land $ 3,203 $ 3,203 Buildings and improvements 22,532 21,935 Machinery and equipment 56,937 57,726 Vehicles under finance lease 23,450 14,371 Rental equipment 180,704 172,012 Furniture and fixtures 1,755 1,780 Computers and software 3,495 3,530 Gross property and equipment 292,076 274,557 Less: Accumulated depreciation (175,992) (147,221) Net property and equipment 116,084 127,336 Construction in progress 13,033 15,489 Total property and equipment, net $ 129,117 $ 142,825 Depreciation and amortization was $36.3 million, $40.5 million and $38.9 million for 2021, 2020 and 2019, respectively. Depreciation and amortization expense is included in the consolidated statements of income as follows: Year Ended December 31, 2021 2020 2019 Cost of product revenue $ 3,176 $ 3,506 $ 3,304 Cost of rental revenue 25,812 28,063 24,881 Cost of field service and other revenue 6,863 8,075 9,986 Selling, general and administrative expenses 457 876 683 Total depreciation and amortization $ 36,308 $ 40,520 $ 38,854 </t>
        </is>
      </c>
    </row>
    <row r="19">
      <c r="A19" s="4" t="inlineStr">
        <is>
          <t>Impairment of Long-Lived Assets</t>
        </is>
      </c>
      <c r="B19" s="4" t="inlineStr">
        <is>
          <t>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carrying value. We concluded there were no indicators evident or other circumstances present that these assets were not recoverable and accordingly, no impairment charges of long‑lived assets were recognized for 2021. Due to reduced sales and cash flows in 2020, we assessed the recoverability of our long-lived assets at each interim period of 2020 and as of December 31, 2020. No impairments were recognized in 2020 as a result of these assessments. Additionally, no impairment charges of long‑lived assets were recognized in 2019.</t>
        </is>
      </c>
    </row>
    <row r="20">
      <c r="A20" s="4" t="inlineStr">
        <is>
          <t>Goodwill</t>
        </is>
      </c>
      <c r="B20" s="4" t="inlineStr">
        <is>
          <t xml:space="preserve">Goodwill Goodwill represents the excess of purchase price paid over the fair value of the net assets of acquired businesses. Our goodwill resulted from the acquisition of a manufacturing facility in Bossier City, Louisiana in 2011. The facility supports our full range of products, rentals and services. Goodwill is not amortized, but we evaluate at least annually whether it is impaired. Goodwill is considered impaired if the carrying amount of the reporting unit exceeds its estimated fair value. We conduct our annual assessment of the recoverability of goodwill as of December 31 of each year. We first assess qualitative factors to determine whether it is more likely than not that the fair value of a reporting unit is less than its carrying amount as a basis for determining whether it is necessary to perform the goodwill impairment test. If the qualitative assessment indicates that it is more likely than not that the fair value of the reporting unit is less than its carrying amount or we elect not to perform a qualitative assessment, the quantitative assessment of goodwill test is performed. The goodwill impairment test is also performed whenever events or changes in circumstances indicate that the carrying value may not be recoverable. If it is necessary to perform the quantitative assessment to determine if our goodwill is impaired, we typically utilize a discounted cash flow analysis using management’s projections that are subject to various risks and uncertainties of revenues, expenses and cash flows as well as assumptions regarding discount rates, terminal value and control premiums. Estimates of future cash flows and fair value are highly subjective and inherently imprecise. These estimates can change materially from period to period based on many factors. Accordingly, if conditions change in the future, we may record impairment losses, which could be material to any particular reporting period. </t>
        </is>
      </c>
    </row>
    <row r="21">
      <c r="A21" s="4" t="inlineStr">
        <is>
          <t>Accrued Expenses and Other Current Liabilities</t>
        </is>
      </c>
      <c r="B21" s="4" t="inlineStr">
        <is>
          <t>Accrued Expenses and Other Current Liabilities Accrued expenses and other current liabilities as of December 31, 2021 and 2020 are as follows: December 31, 2021 2020 Accrued international freight and tariffs $ 14,794 $ 2,087 Payroll, incentive compensation, payroll taxes and benefits 7,030 4,210 Deferred revenue 1,764 1,068 Taxes other than income 1,641 450 Income based tax payable 1,182 2,336 Accrued professional fees and other 1,078 687 Accrued dividends 346 271 Accrued workers’ compensation insurance 269 — Product warranties 136 283 Total accrued expenses and other current liabilities $ 28,240 $ 11,392 Self-Insurance Accrued Expenses We maintain a partially self-insured health benefit plan which provides medical and prescription drug benefits to certain of our employees electing coverage under the plan. Our exposure is limited by individual and aggregate stop loss limits through third-party insurance carriers. Our self-insurance expense is accrued based upon the aggregate of the expected liability for reported claims and the estimated liability for claims incurred but not reported, based on historical claims experience provided by our third-party insurance advisors, adjusted as necessary based upon management’s reasoned judgment. Actual employee medical claims expense may differ from estimated loss provisions based on historical experience. The liabilities for these claims are included as a component of payroll, incentive compensation, payroll taxes and benefits in the table above and were $1.1 million and $1.3 million as of December 31, 2021 and 2020, respectively. Product Warranties We generally warrant our manufactured products for 12 months from the date placed in service. The estimated liability for product warranties is based on historical and current claims experience.</t>
        </is>
      </c>
    </row>
    <row r="22">
      <c r="A22" s="4" t="inlineStr">
        <is>
          <t>Fair Value Measures</t>
        </is>
      </c>
      <c r="B22" s="4" t="inlineStr">
        <is>
          <t>Fair Value MeasurementsAuthoritative guidance on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and the lowest priority to unobservable inputs (Level 3 inputs). The carrying value of cash and cash equivalents, receivables, accounts payable and accrued expenses approximates fair value based on the short-term nature of these accounts. The fair value of our foreign currency forwards is determined using market observable inputs including forward and spot prices (Level 2 inputs). We had no long-term debt outstanding as of December 31, 2021 or 2020.</t>
        </is>
      </c>
    </row>
    <row r="23">
      <c r="A23" s="4" t="inlineStr">
        <is>
          <t>Employee Benefit Plan</t>
        </is>
      </c>
      <c r="B23" s="4" t="inlineStr">
        <is>
          <t>Employee Benefit Plans Our employees within the United States are eligible to participate in a 401(k) plan sponsored by us. These employees are eligible to participate on the first day of the month following 30 days of employment and if they are at least eighteen years of age. Eligible employees may contribute a percentage of their compensation subject to a maximum imposed by the Internal Revenue Code. Similar benefit plans exist for employees of our foreign subsidiaries. We match 100% of the first 3% of gross pay contributed by each employee and 50% of the next 4% of gross pay contributed by each employee and we may also make additional non‑elective employer contributions at our discretion under the plan. Due to the difficult economic environment at that time, the 401(k) match was temporarily suspended in the U.S. in June 2020 and reinstated in August 2021. During 2021, 2020 and 2019, employer matching contributions totaled $1.2 million, $1.6 million and $3.1 million, respectively. During the year ended December 31, 2019, a $0.1 million non-elective contribution was made under the 401(k) plan, whereas no such contributions were made in 2021 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Other Items (Tables)</t>
        </is>
      </c>
      <c r="B1" s="2" t="inlineStr">
        <is>
          <t>12 Months Ended</t>
        </is>
      </c>
    </row>
    <row r="2">
      <c r="B2" s="2" t="inlineStr">
        <is>
          <t>Dec. 31, 2021</t>
        </is>
      </c>
    </row>
    <row r="3">
      <c r="A3" s="3" t="inlineStr">
        <is>
          <t>Accounting Policies [Abstract]</t>
        </is>
      </c>
    </row>
    <row r="4">
      <c r="A4" s="4" t="inlineStr">
        <is>
          <t>Rollforward of the allowance for credit losses</t>
        </is>
      </c>
      <c r="B4" s="4" t="inlineStr">
        <is>
          <t xml:space="preserve">The following is a rollforward of our allowance for credit losses: Balance at Beginning of Period Expense Write off Balance at End of Period Year Ended December 31, 2021 $ 598 $ 310 $ (167) $ 741 Year Ended December 31, 2020 837 342 (581) 598 Year Ended December 31, 2019 576 355 (94) 837 </t>
        </is>
      </c>
    </row>
    <row r="5">
      <c r="A5" s="4" t="inlineStr">
        <is>
          <t>Rollforward of inventory obsolescence reserve</t>
        </is>
      </c>
      <c r="B5" s="4" t="inlineStr">
        <is>
          <t xml:space="preserve">The following is a rollforward of our inventory obsolescence reserve: Balance at Beginning of Period Expense Write off Translation Adjustments Balance at End of Period Year Ended December 31, 2021 $ 14,637 $ 3,490 $ (62) $ (53) $ 18,012 Year Ended December 31, 2020 9,772 4,840 (53) 78 14,637 Year Ended December 31, 2019 7,310 2,552 (90) — 9,772 </t>
        </is>
      </c>
    </row>
    <row r="6">
      <c r="A6" s="4" t="inlineStr">
        <is>
          <t>Schedule of PP&amp;E useful lives</t>
        </is>
      </c>
      <c r="B6" s="4" t="inlineStr">
        <is>
          <t xml:space="preserve">Estimated useful lives are as follows: Land N/A Buildings and improvements 5 - 30 years Machinery and equipment 2 - 12 years Vehicles under finance lease 3 years Rental equipment 2 - 11 years Furniture and fixtures 5 years Computers and software 4 years Property and equipment as of December 31, 2021 and 2020 consists of the following: December 31, 2021 2020 Land $ 3,203 $ 3,203 Buildings and improvements 22,532 21,935 Machinery and equipment 56,937 57,726 Vehicles under finance lease 23,450 14,371 Rental equipment 180,704 172,012 Furniture and fixtures 1,755 1,780 Computers and software 3,495 3,530 Gross property and equipment 292,076 274,557 Less: Accumulated depreciation (175,992) (147,221) Net property and equipment 116,084 127,336 Construction in progress 13,033 15,489 Total property and equipment, net $ 129,117 $ 142,825 </t>
        </is>
      </c>
    </row>
    <row r="7">
      <c r="A7" s="4" t="inlineStr">
        <is>
          <t>Schedule of depreciation expense by income statement caption</t>
        </is>
      </c>
      <c r="B7" s="4" t="inlineStr">
        <is>
          <t xml:space="preserve">Depreciation and amortization expense is included in the consolidated statements of income as follows: Year Ended December 31, 2021 2020 2019 Cost of product revenue $ 3,176 $ 3,506 $ 3,304 Cost of rental revenue 25,812 28,063 24,881 Cost of field service and other revenue 6,863 8,075 9,986 Selling, general and administrative expenses 457 876 683 Total depreciation and amortization $ 36,308 $ 40,520 $ 38,854 </t>
        </is>
      </c>
    </row>
    <row r="8">
      <c r="A8" s="4" t="inlineStr">
        <is>
          <t>Schedule of accrued expenses and other current liabilities</t>
        </is>
      </c>
      <c r="B8" s="4" t="inlineStr">
        <is>
          <t xml:space="preserve">Accrued expenses and other current liabilities as of December 31, 2021 and 2020 are as follows: December 31, 2021 2020 Accrued international freight and tariffs $ 14,794 $ 2,087 Payroll, incentive compensation, payroll taxes and benefits 7,030 4,210 Deferred revenue 1,764 1,068 Taxes other than income 1,641 450 Income based tax payable 1,182 2,336 Accrued professional fees and other 1,078 687 Accrued dividends 346 271 Accrued workers’ compensation insurance 269 — Product warranties 136 283 Total accrued expenses and other current liabilities $ 28,240 $ 11,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consist of the following: December 31, 2021 2020 Raw materials $ 1,870 $ 2,003 Work-in-progress 4,288 3,598 Finished goods 113,659 81,879 Total inventories $ 119,817 $ 87,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Interest (Income) Expense, Net</t>
        </is>
      </c>
      <c r="B4" s="4" t="inlineStr">
        <is>
          <t>Interest (income) expense, net, including deferred financing cost amortization, was comprised of the following: Year Ended December 31, 2021 2020 2019 Interest under bank facilities $ 313 $ 317 $ 315 Deferred financing cost amortization 168 168 168 Finance lease interest 520 639 877 Other 126 3 164 Interest income (353) (1,828) (2,403) Interest (income) expense, net $ 774 $ (701) $ (8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 xml:space="preserve">Domestic and foreign components of income before income taxes were as follows: Year Ended December 31, 2021 2020 2019 Domestic $ 64,139 $ 61,028 $ 173,039 Foreign 11,006 9,157 15,284 Income before income taxes $ 75,145 $ 70,185 $ 188,323 </t>
        </is>
      </c>
    </row>
    <row r="5">
      <c r="A5" s="4" t="inlineStr">
        <is>
          <t>Schedule of Provision For Income Taxes</t>
        </is>
      </c>
      <c r="B5" s="4" t="inlineStr">
        <is>
          <t xml:space="preserve">The provision for income taxes consisted of: Year Ended December 31, 2021 2020 2019 Current: Federal $ — $ (786) $ 1,088 State 348 597 1,408 Foreign 2,497 4,211 4,121 Total current income taxes 2,845 4,022 6,617 Deferred: Federal 2,658 8,040 14,853 State 1,516 (253) 10,681 Foreign 656 (839) (131) Total deferred income taxes 4,830 6,948 25,403 Total provision for income taxes $ 7,675 $ 10,970 $ 32,020 </t>
        </is>
      </c>
    </row>
    <row r="6">
      <c r="A6" s="4" t="inlineStr">
        <is>
          <t>Schedule of Effective Income Tax Rate Reconciliation</t>
        </is>
      </c>
      <c r="B6" s="4" t="inlineStr">
        <is>
          <t xml:space="preserve">The effective income tax rate was different from the statutory U.S. federal income tax rate due to the following: Year Ended December 31, 2021 2020 2019 Income taxes at 21% statutory tax rate $ 15,780 $ 14,739 $ 39,548 Net difference resulting from: Profit of non-controlling interest not subject to U.S. federal tax (3,754) (5,508) (15,477) Foreign income taxes (net of foreign tax credit) 2,423 269 364 State income taxes (excluding rate change) 1,348 883 4,887 Impact of change in forecasted state income tax rate 1,347 (1,216) 5,774 Foreign withholding taxes 730 462 988 Change in valuation allowance (8,977) 2,840 (3,888) Adjustments of prior year taxes 79 (1,663) 1,336 Stock compensation (1,096) (34) (762) Other (205) 198 (750) Total provision for income taxes $ 7,675 $ 10,970 $ 32,020 </t>
        </is>
      </c>
    </row>
    <row r="7">
      <c r="A7" s="4" t="inlineStr">
        <is>
          <t>Schedule of Components of Deferred Tax Assets and Liabilities</t>
        </is>
      </c>
      <c r="B7" s="4" t="inlineStr">
        <is>
          <t xml:space="preserve">The components of deferred tax assets and liabilities are as follows: December 31, 2021 2020 Investment in Cactus LLC $ 292,956 $ 224,485 Imputed interest 12,297 10,333 Tax credits 3,713 5,719 Net operating loss carryforwards 11,198 2,333 Other 152 546 Deferred tax assets 320,316 243,416 Valuation allowance (17,242) (26,813) Deferred tax asset, net 303,074 216,603 Foreign withholding taxes 854 562 Other 318 224 Deferred tax liability, net $ 1,172 $ 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estricted Stock Units</t>
        </is>
      </c>
      <c r="B4" s="4" t="inlineStr">
        <is>
          <t xml:space="preserve">The following table summarizes our RSU activity during the year ended December 31, 2021 (RSUs in thousands): No. of RSUs Weighted Average Grant Date Fair Value ($) Nonvested as of December 31, 2020 757 $ 19.97 Granted 168 32.92 Vested (447) 20.20 Forfeited (2) 26.83 Nonvested as of December 31, 2021 476 $ 24.29 </t>
        </is>
      </c>
    </row>
    <row r="5">
      <c r="A5" s="4" t="inlineStr">
        <is>
          <t>Summary of Performance Stock Units</t>
        </is>
      </c>
      <c r="B5" s="4" t="inlineStr">
        <is>
          <t xml:space="preserve">The following table summarizes our PSU activity during the year ended December 31, 2021 (PSUs in thousands at their target values which assumes achievement of 100% of target): No. of PSUs Weighted Average Grant Date Fair Value ($) Nonvested as of December 31, 2020 152 $ 13.66 Granted 74 32.82 Vested — — Forfeited (28) 13.66 Nonvested as of December 31, 2021 198 $ 2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01669</v>
      </c>
      <c r="C3" s="7" t="n">
        <v>288659</v>
      </c>
    </row>
    <row r="4">
      <c r="A4" s="4" t="inlineStr">
        <is>
          <t>Accounts receivable, net of allowance of $741 and $598, respectively</t>
        </is>
      </c>
      <c r="B4" s="6" t="n">
        <v>89205</v>
      </c>
      <c r="C4" s="6" t="n">
        <v>44068</v>
      </c>
    </row>
    <row r="5">
      <c r="A5" s="4" t="inlineStr">
        <is>
          <t>Inventories</t>
        </is>
      </c>
      <c r="B5" s="6" t="n">
        <v>119817</v>
      </c>
      <c r="C5" s="6" t="n">
        <v>87480</v>
      </c>
    </row>
    <row r="6">
      <c r="A6" s="4" t="inlineStr">
        <is>
          <t>Prepaid expenses and other current assets</t>
        </is>
      </c>
      <c r="B6" s="6" t="n">
        <v>7794</v>
      </c>
      <c r="C6" s="6" t="n">
        <v>4935</v>
      </c>
    </row>
    <row r="7">
      <c r="A7" s="4" t="inlineStr">
        <is>
          <t>Total current assets</t>
        </is>
      </c>
      <c r="B7" s="6" t="n">
        <v>518485</v>
      </c>
      <c r="C7" s="6" t="n">
        <v>425142</v>
      </c>
    </row>
    <row r="8">
      <c r="A8" s="4" t="inlineStr">
        <is>
          <t>Property and equipment, net</t>
        </is>
      </c>
      <c r="B8" s="6" t="n">
        <v>129117</v>
      </c>
      <c r="C8" s="6" t="n">
        <v>142825</v>
      </c>
    </row>
    <row r="9">
      <c r="A9" s="4" t="inlineStr">
        <is>
          <t>Operating lease right-of-use assets, net</t>
        </is>
      </c>
      <c r="B9" s="6" t="n">
        <v>22538</v>
      </c>
      <c r="C9" s="6" t="n">
        <v>21994</v>
      </c>
    </row>
    <row r="10">
      <c r="A10" s="4" t="inlineStr">
        <is>
          <t>Goodwill</t>
        </is>
      </c>
      <c r="B10" s="6" t="n">
        <v>7824</v>
      </c>
      <c r="C10" s="6" t="n">
        <v>7824</v>
      </c>
    </row>
    <row r="11">
      <c r="A11" s="4" t="inlineStr">
        <is>
          <t>Deferred tax asset, net</t>
        </is>
      </c>
      <c r="B11" s="6" t="n">
        <v>303074</v>
      </c>
      <c r="C11" s="6" t="n">
        <v>216603</v>
      </c>
    </row>
    <row r="12">
      <c r="A12" s="4" t="inlineStr">
        <is>
          <t>Other noncurrent assets</t>
        </is>
      </c>
      <c r="B12" s="6" t="n">
        <v>1040</v>
      </c>
      <c r="C12" s="6" t="n">
        <v>1206</v>
      </c>
    </row>
    <row r="13">
      <c r="A13" s="4" t="inlineStr">
        <is>
          <t>Total assets</t>
        </is>
      </c>
      <c r="B13" s="6" t="n">
        <v>982078</v>
      </c>
      <c r="C13" s="6" t="n">
        <v>815594</v>
      </c>
    </row>
    <row r="14">
      <c r="A14" s="3" t="inlineStr">
        <is>
          <t>Current liabilities</t>
        </is>
      </c>
    </row>
    <row r="15">
      <c r="A15" s="4" t="inlineStr">
        <is>
          <t>Accounts payable</t>
        </is>
      </c>
      <c r="B15" s="6" t="n">
        <v>42818</v>
      </c>
      <c r="C15" s="6" t="n">
        <v>20163</v>
      </c>
    </row>
    <row r="16">
      <c r="A16" s="4" t="inlineStr">
        <is>
          <t>Accrued expenses and other current liabilities</t>
        </is>
      </c>
      <c r="B16" s="6" t="n">
        <v>28240</v>
      </c>
      <c r="C16" s="6" t="n">
        <v>11392</v>
      </c>
    </row>
    <row r="17">
      <c r="A17" s="4" t="inlineStr">
        <is>
          <t>Current portion of liability related to tax receivable agreement</t>
        </is>
      </c>
      <c r="B17" s="6" t="n">
        <v>11769</v>
      </c>
      <c r="C17" s="6" t="n">
        <v>9290</v>
      </c>
    </row>
    <row r="18">
      <c r="A18" s="4" t="inlineStr">
        <is>
          <t>Finance lease obligations, current portion</t>
        </is>
      </c>
      <c r="B18" s="6" t="n">
        <v>4867</v>
      </c>
      <c r="C18" s="6" t="n">
        <v>3823</v>
      </c>
    </row>
    <row r="19">
      <c r="A19" s="4" t="inlineStr">
        <is>
          <t>Operating lease liabilities, current portion</t>
        </is>
      </c>
      <c r="B19" s="6" t="n">
        <v>4880</v>
      </c>
      <c r="C19" s="6" t="n">
        <v>4247</v>
      </c>
    </row>
    <row r="20">
      <c r="A20" s="4" t="inlineStr">
        <is>
          <t>Total current liabilities</t>
        </is>
      </c>
      <c r="B20" s="6" t="n">
        <v>92574</v>
      </c>
      <c r="C20" s="6" t="n">
        <v>48915</v>
      </c>
    </row>
    <row r="21">
      <c r="A21" s="4" t="inlineStr">
        <is>
          <t>Deferred tax liability, net</t>
        </is>
      </c>
      <c r="B21" s="6" t="n">
        <v>1172</v>
      </c>
      <c r="C21" s="6" t="n">
        <v>786</v>
      </c>
    </row>
    <row r="22">
      <c r="A22" s="4" t="inlineStr">
        <is>
          <t>Liability related to tax receivable agreement, net of current portion</t>
        </is>
      </c>
      <c r="B22" s="6" t="n">
        <v>269838</v>
      </c>
      <c r="C22" s="6" t="n">
        <v>195061</v>
      </c>
    </row>
    <row r="23">
      <c r="A23" s="4" t="inlineStr">
        <is>
          <t>Finance lease obligations, net of current portion</t>
        </is>
      </c>
      <c r="B23" s="6" t="n">
        <v>5811</v>
      </c>
      <c r="C23" s="6" t="n">
        <v>2240</v>
      </c>
    </row>
    <row r="24">
      <c r="A24" s="4" t="inlineStr">
        <is>
          <t>Operating lease liabilities, net of current portion</t>
        </is>
      </c>
      <c r="B24" s="6" t="n">
        <v>17650</v>
      </c>
      <c r="C24" s="6" t="n">
        <v>17822</v>
      </c>
    </row>
    <row r="25">
      <c r="A25" s="4" t="inlineStr">
        <is>
          <t>Total liabilities</t>
        </is>
      </c>
      <c r="B25" s="6" t="n">
        <v>387045</v>
      </c>
      <c r="C25" s="6" t="n">
        <v>264824</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10,000 shares authorized, none issued and outstanding</t>
        </is>
      </c>
      <c r="B28" s="6" t="n">
        <v>0</v>
      </c>
      <c r="C28" s="6" t="n">
        <v>0</v>
      </c>
    </row>
    <row r="29">
      <c r="A29" s="4" t="inlineStr">
        <is>
          <t>Additional paid-in capital</t>
        </is>
      </c>
      <c r="B29" s="6" t="n">
        <v>289600</v>
      </c>
      <c r="C29" s="6" t="n">
        <v>202077</v>
      </c>
    </row>
    <row r="30">
      <c r="A30" s="4" t="inlineStr">
        <is>
          <t>Retained earnings</t>
        </is>
      </c>
      <c r="B30" s="6" t="n">
        <v>178446</v>
      </c>
      <c r="C30" s="6" t="n">
        <v>150086</v>
      </c>
    </row>
    <row r="31">
      <c r="A31" s="4" t="inlineStr">
        <is>
          <t>Accumulated other comprehensive income</t>
        </is>
      </c>
      <c r="B31" s="6" t="n">
        <v>8</v>
      </c>
      <c r="C31" s="6" t="n">
        <v>330</v>
      </c>
    </row>
    <row r="32">
      <c r="A32" s="4" t="inlineStr">
        <is>
          <t>Total stockholders’ equity attributable to Cactus Inc.</t>
        </is>
      </c>
      <c r="B32" s="6" t="n">
        <v>468644</v>
      </c>
      <c r="C32" s="6" t="n">
        <v>352970</v>
      </c>
    </row>
    <row r="33">
      <c r="A33" s="4" t="inlineStr">
        <is>
          <t>Non-controlling interest</t>
        </is>
      </c>
      <c r="B33" s="6" t="n">
        <v>126389</v>
      </c>
      <c r="C33" s="6" t="n">
        <v>197800</v>
      </c>
    </row>
    <row r="34">
      <c r="A34" s="4" t="inlineStr">
        <is>
          <t>Total stockholders’ equity</t>
        </is>
      </c>
      <c r="B34" s="6" t="n">
        <v>595033</v>
      </c>
      <c r="C34" s="6" t="n">
        <v>550770</v>
      </c>
    </row>
    <row r="35">
      <c r="A35" s="4" t="inlineStr">
        <is>
          <t>Total liabilities and equity</t>
        </is>
      </c>
      <c r="B35" s="6" t="n">
        <v>982078</v>
      </c>
      <c r="C35" s="6" t="n">
        <v>815594</v>
      </c>
    </row>
    <row r="36">
      <c r="A36" s="4" t="inlineStr">
        <is>
          <t>Class A Common Stock</t>
        </is>
      </c>
    </row>
    <row r="37">
      <c r="A37" s="3" t="inlineStr">
        <is>
          <t>Stockholders’ equity</t>
        </is>
      </c>
    </row>
    <row r="38">
      <c r="A38" s="4" t="inlineStr">
        <is>
          <t>Common stock, $0.01 par value</t>
        </is>
      </c>
      <c r="B38" s="6" t="n">
        <v>590</v>
      </c>
      <c r="C38" s="6" t="n">
        <v>477</v>
      </c>
    </row>
    <row r="39">
      <c r="A39" s="4" t="inlineStr">
        <is>
          <t>Class B Common Stock</t>
        </is>
      </c>
    </row>
    <row r="40">
      <c r="A40" s="3" t="inlineStr">
        <is>
          <t>Stockholders’ equity</t>
        </is>
      </c>
    </row>
    <row r="41">
      <c r="A41" s="4" t="inlineStr">
        <is>
          <t>Common stock, $0.01 par value</t>
        </is>
      </c>
      <c r="B41" s="7" t="n">
        <v>0</v>
      </c>
      <c r="C4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s Disaggregated by Category</t>
        </is>
      </c>
      <c r="B4" s="4" t="inlineStr">
        <is>
          <t xml:space="preserve">The following table presents our revenues disaggregated by category: Year Ended December 31, 2021 2020 2019 Product revenue $ 280,907 $ 206,801 $ 357,087 Rental revenue 61,629 66,169 141,816 Field service and other revenue 96,053 75,596 129,511 Total revenue $ 438,589 $ 348,566 $ 628,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and Finance Lease Costs</t>
        </is>
      </c>
      <c r="B4" s="4" t="inlineStr">
        <is>
          <t xml:space="preserve">The following are the components of operating and finance lease costs: Year Ended December 31, 2021 2020 Finance lease cost: Amortization of right-of-use assets $ 4,906 $ 5,739 Interest expense 520 639 Operating lease cost 6,638 7,747 Short-term lease cost 1,894 329 Sublease income (265) (475) Total lease cost $ 13,693 $ 13,979 </t>
        </is>
      </c>
    </row>
    <row r="5">
      <c r="A5" s="4" t="inlineStr">
        <is>
          <t>Supplemental Cash Flow Information</t>
        </is>
      </c>
      <c r="B5" s="4" t="inlineStr">
        <is>
          <t xml:space="preserve">The following is supplemental cash flow information for our operating and finance leases: Year Ended December 31, 2021 2020 Cash paid for amounts included in the measurement of lease liabilities: Operating cash flows from finance leases $ 520 $ 639 Operating cash flows from operating leases 5,398 6,875 Financing cash flows from finance leases 5,205 5,317 Total $ 11,123 $ 12,831 Right-of-use assets obtained in exchange for new lease obligations: Operating leases $ 5,342 $ 1,329 Finance leases 9,941 2,973 Total $ 15,283 $ 4,302 </t>
        </is>
      </c>
    </row>
    <row r="6">
      <c r="A6" s="4" t="inlineStr">
        <is>
          <t>Schedule of Operating Lease Future Lease Payments</t>
        </is>
      </c>
      <c r="B6" s="4" t="inlineStr">
        <is>
          <t xml:space="preserve">The following is the aggregate future lease payments for operating and finance leases as of December 31, 2021: Operating Finance 2022 $ 5,506 $ 5,269 2023 4,721 3,848 2024 3,932 2,320 2025 3,069 30 2026 2,134 — Thereafter 5,269 — Total undiscounted lease payments 24,631 11,467 Less: effects of discounting (2,101) (789) Present value of lease payments $ 22,530 $ 10,678 </t>
        </is>
      </c>
    </row>
    <row r="7">
      <c r="A7" s="4" t="inlineStr">
        <is>
          <t>Schedule of Finance Lease Future Lease Payments</t>
        </is>
      </c>
      <c r="B7" s="4" t="inlineStr">
        <is>
          <t xml:space="preserve">The following is the aggregate future lease payments for operating and finance leases as of December 31, 2021: Operating Finance 2022 $ 5,506 $ 5,269 2023 4,721 3,848 2024 3,932 2,320 2025 3,069 30 2026 2,134 — Thereafter 5,269 — Total undiscounted lease payments 24,631 11,467 Less: effects of discounting (2,101) (789) Present value of lease payments $ 22,530 $ 10,678 </t>
        </is>
      </c>
    </row>
    <row r="8">
      <c r="A8" s="4" t="inlineStr">
        <is>
          <t>Schedule of Weighted-Average Lease Terms and Weighted-Average Discount Rates</t>
        </is>
      </c>
      <c r="B8" s="4" t="inlineStr">
        <is>
          <t>The following represents the average lease terms and discount rates for our operating and finance lease portfolio as of December 31, 2021: Year ended December 31, 2021 2020 Weighted average remaining lease term: Finance leases 2.1 years 1.6 years Operating leases 5.8 years 6.6 years Weighted average discount rate Finance leases 8.58 % 10.78 % Operating leases 3.01 % 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W Units Held by Legacy CW Unit Holders</t>
        </is>
      </c>
      <c r="B4" s="4" t="inlineStr">
        <is>
          <t xml:space="preserve">The following is a rollforward of ownership of legacy CW Units by CW Unit Holders for the three years ended December 31, 2021: CW Units (in thousands) CW Units held by legacy CW Unit Holders as of December 31, 2018 37,236 March 2019 Secondary Offering (8,474) Other CW Unit redemptions (804) CW Units held by legacy CW Unit Holders as of December 31, 2019 27,958 Other CW Unit redemptions (303) CW Units held by legacy CW Unit Holders as of December 31, 2020 27,655 March 2021 Secondary Offering (6,273) Cadent redemption in June 2021 (3,292) Cadent redemption in September 2021 (715) Other CW Unit redemptions (701) CW Units held by legacy CW Unit Holders as of December 31, 2021 16,6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Basic and Diluted Earnings Per Share</t>
        </is>
      </c>
      <c r="B4" s="4" t="inlineStr">
        <is>
          <t xml:space="preserve">The following table summarizes the basic and diluted earnings per share calculations: Year Ended December 31, 2021 2020 2019 Numerator: Net income attributable to Cactus Inc.—basic $ 49,593 $ 34,446 $ 85,612 Net income attributable to non-controlling interest (1) 13,744 19,934 56,012 Net income attributable to Cactus Inc.—diluted (1) $ 63,337 $ 54,380 $ 141,624 Denominator: Weighted average Class A shares outstanding—basic 55,398 47,457 44,983 Effect of dilutive shares 20,709 28,038 30,370 Weighted average Class A shares outstanding—diluted 76,107 75,495 75,353 Earnings per Class A share—basic $ 0.90 $ 0.73 $ 1.90 Earnings per Class A share—diluted (1) $ 0.83 $ 0.72 $ 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Non Cash Activities</t>
        </is>
      </c>
      <c r="B4" s="4" t="inlineStr">
        <is>
          <t xml:space="preserve">Non-cash investing and financing activities were as follows: Year Ended December 31, 2021 2020 2019 Property and equipment acquired under finance leases $ 9,941 $ 2,973 $ 3,008 Property and equipment in payables 405 197 1,052 Cash paid for interest and income taxes was as follows: Year Ended December 31, 2021 2020 2019 Cash paid for interest $ 959 $ 959 $ 1,187 Cash paid for income taxes, net 4,542 1,600 5,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Details) - $ / shares shares in Thousands</t>
        </is>
      </c>
      <c r="B1" s="2" t="inlineStr">
        <is>
          <t>12 Months Ended</t>
        </is>
      </c>
    </row>
    <row r="2">
      <c r="B2" s="2" t="inlineStr">
        <is>
          <t>Dec. 31, 2021</t>
        </is>
      </c>
      <c r="C2" s="2" t="inlineStr">
        <is>
          <t>Dec. 31, 2020</t>
        </is>
      </c>
    </row>
    <row r="3">
      <c r="A3" s="4" t="inlineStr">
        <is>
          <t>Cactus LLC</t>
        </is>
      </c>
    </row>
    <row r="4">
      <c r="A4" s="3" t="inlineStr">
        <is>
          <t>Organization and Nature of Operations</t>
        </is>
      </c>
    </row>
    <row r="5">
      <c r="A5" s="4" t="inlineStr">
        <is>
          <t>Ownership percentage</t>
        </is>
      </c>
      <c r="B5" s="4" t="inlineStr">
        <is>
          <t>78.00%</t>
        </is>
      </c>
      <c r="C5" s="4" t="inlineStr">
        <is>
          <t>63.30%</t>
        </is>
      </c>
    </row>
    <row r="6">
      <c r="A6" s="4" t="inlineStr">
        <is>
          <t>Class A Common Stock</t>
        </is>
      </c>
    </row>
    <row r="7">
      <c r="A7" s="3" t="inlineStr">
        <is>
          <t>Organization and Nature of Operations</t>
        </is>
      </c>
    </row>
    <row r="8">
      <c r="A8" s="4" t="inlineStr">
        <is>
          <t>Common stock, par value (in dollars per share)</t>
        </is>
      </c>
      <c r="B8" s="8" t="n">
        <v>0.01</v>
      </c>
      <c r="C8" s="8" t="n">
        <v>0.01</v>
      </c>
    </row>
    <row r="9">
      <c r="A9" s="4" t="inlineStr">
        <is>
          <t>Common stock, shares outstanding (in shares)</t>
        </is>
      </c>
      <c r="B9" s="6" t="n">
        <v>59035</v>
      </c>
      <c r="C9" s="6" t="n">
        <v>47713</v>
      </c>
    </row>
    <row r="10">
      <c r="A10" s="4" t="inlineStr">
        <is>
          <t>Voting power of shares outstanding as a percent of the total shares outstanding</t>
        </is>
      </c>
      <c r="B10" s="4" t="inlineStr">
        <is>
          <t>78.00%</t>
        </is>
      </c>
    </row>
    <row r="11">
      <c r="A11" s="4" t="inlineStr">
        <is>
          <t>Class B Common Stock</t>
        </is>
      </c>
    </row>
    <row r="12">
      <c r="A12" s="3" t="inlineStr">
        <is>
          <t>Organization and Nature of Operations</t>
        </is>
      </c>
    </row>
    <row r="13">
      <c r="A13" s="4" t="inlineStr">
        <is>
          <t>Common stock, par value (in dollars per share)</t>
        </is>
      </c>
      <c r="B13" s="8" t="n">
        <v>0.01</v>
      </c>
      <c r="C13" s="8" t="n">
        <v>0.01</v>
      </c>
    </row>
    <row r="14">
      <c r="A14" s="4" t="inlineStr">
        <is>
          <t>Common stock, shares outstanding (in shares)</t>
        </is>
      </c>
      <c r="B14" s="6" t="n">
        <v>16674</v>
      </c>
      <c r="C14" s="6" t="n">
        <v>27655</v>
      </c>
    </row>
    <row r="15">
      <c r="A15" s="4" t="inlineStr">
        <is>
          <t>Voting power of shares outstanding as a percent of the total shares outstanding</t>
        </is>
      </c>
      <c r="B15" s="4" t="inlineStr">
        <is>
          <t>22.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Items - Significant Customers and Concentration of Credit Risk (Details) - USD ($) $ in Millions</t>
        </is>
      </c>
      <c r="B1" s="2" t="inlineStr">
        <is>
          <t>12 Months Ended</t>
        </is>
      </c>
    </row>
    <row r="2">
      <c r="B2" s="2" t="inlineStr">
        <is>
          <t>Dec. 31, 2021</t>
        </is>
      </c>
      <c r="C2" s="2" t="inlineStr">
        <is>
          <t>Dec. 31, 2020</t>
        </is>
      </c>
      <c r="D2" s="2" t="inlineStr">
        <is>
          <t>Dec. 31, 2019</t>
        </is>
      </c>
    </row>
    <row r="3">
      <c r="A3" s="4" t="inlineStr">
        <is>
          <t>Purchases | Supplier concentration</t>
        </is>
      </c>
    </row>
    <row r="4">
      <c r="A4" s="3" t="inlineStr">
        <is>
          <t>Significant Customers and Concentration of Credit Risk</t>
        </is>
      </c>
    </row>
    <row r="5">
      <c r="A5" s="4" t="inlineStr">
        <is>
          <t>Amounts due to the vendor</t>
        </is>
      </c>
      <c r="B5" s="5" t="n">
        <v>6.4</v>
      </c>
      <c r="C5" s="5" t="n">
        <v>1.5</v>
      </c>
    </row>
    <row r="6">
      <c r="A6" s="4" t="inlineStr">
        <is>
          <t>Purchases | Supplier concentration | Supplier One</t>
        </is>
      </c>
    </row>
    <row r="7">
      <c r="A7" s="3" t="inlineStr">
        <is>
          <t>Significant Customers and Concentration of Credit Risk</t>
        </is>
      </c>
    </row>
    <row r="8">
      <c r="A8" s="4" t="inlineStr">
        <is>
          <t>Concentration of risk</t>
        </is>
      </c>
      <c r="B8" s="4" t="inlineStr">
        <is>
          <t>9.00%</t>
        </is>
      </c>
      <c r="C8" s="4" t="inlineStr">
        <is>
          <t>9.00%</t>
        </is>
      </c>
      <c r="D8" s="4" t="inlineStr">
        <is>
          <t>16.00%</t>
        </is>
      </c>
    </row>
    <row r="9">
      <c r="A9" s="4" t="inlineStr">
        <is>
          <t>Purchases | Supplier concentration | Supplier Two</t>
        </is>
      </c>
    </row>
    <row r="10">
      <c r="A10" s="3" t="inlineStr">
        <is>
          <t>Significant Customers and Concentration of Credit Risk</t>
        </is>
      </c>
    </row>
    <row r="11">
      <c r="A11" s="4" t="inlineStr">
        <is>
          <t>Concentration of risk</t>
        </is>
      </c>
      <c r="B11" s="4" t="inlineStr">
        <is>
          <t>9.00%</t>
        </is>
      </c>
    </row>
    <row r="12">
      <c r="A12" s="4" t="inlineStr">
        <is>
          <t>One customer | Total revenues | Customer</t>
        </is>
      </c>
    </row>
    <row r="13">
      <c r="A13" s="3" t="inlineStr">
        <is>
          <t>Significant Customers and Concentration of Credit Risk</t>
        </is>
      </c>
    </row>
    <row r="14">
      <c r="A14" s="4" t="inlineStr">
        <is>
          <t>Concentration of risk</t>
        </is>
      </c>
      <c r="B14" s="4" t="inlineStr">
        <is>
          <t>12.00%</t>
        </is>
      </c>
      <c r="D14" s="4" t="inlineStr">
        <is>
          <t>1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Items - Tax Receivable Agreement (TRA)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Gain (loss) on change in TRA liability</t>
        </is>
      </c>
      <c r="B4" s="5" t="n">
        <v>0.9</v>
      </c>
      <c r="C4" s="5" t="n">
        <v>-0.6</v>
      </c>
      <c r="D4" s="5" t="n">
        <v>5.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ther Items - Derivative Financial Instruments (Details) - USD ($) $ in Thousands</t>
        </is>
      </c>
      <c r="B1" s="2" t="inlineStr">
        <is>
          <t>Dec. 31, 2021</t>
        </is>
      </c>
      <c r="C1" s="2" t="inlineStr">
        <is>
          <t>Dec. 31, 2020</t>
        </is>
      </c>
    </row>
    <row r="2">
      <c r="A2" s="4" t="inlineStr">
        <is>
          <t>Forward Contracts</t>
        </is>
      </c>
    </row>
    <row r="3">
      <c r="A3" s="3" t="inlineStr">
        <is>
          <t>Derivative [Line Items]</t>
        </is>
      </c>
    </row>
    <row r="4">
      <c r="A4" s="4" t="inlineStr">
        <is>
          <t>Derivative Liability</t>
        </is>
      </c>
      <c r="B4" s="7" t="n">
        <v>37</v>
      </c>
      <c r="C4" s="7" t="n">
        <v>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Items - Accounts Receivable (Details) - USD ($) $ in Thousands</t>
        </is>
      </c>
      <c r="B1" s="2" t="inlineStr">
        <is>
          <t>12 Months Ended</t>
        </is>
      </c>
    </row>
    <row r="2">
      <c r="B2" s="2" t="inlineStr">
        <is>
          <t>Dec. 31, 2021</t>
        </is>
      </c>
      <c r="C2" s="2" t="inlineStr">
        <is>
          <t>Dec. 31, 2020</t>
        </is>
      </c>
      <c r="D2" s="2" t="inlineStr">
        <is>
          <t>Dec. 31, 2019</t>
        </is>
      </c>
    </row>
    <row r="3">
      <c r="A3" s="3" t="inlineStr">
        <is>
          <t>Accounts Receivable and Allowance for Credit Losses</t>
        </is>
      </c>
    </row>
    <row r="4">
      <c r="A4" s="4" t="inlineStr">
        <is>
          <t>Unbilled revenue</t>
        </is>
      </c>
      <c r="B4" s="7" t="n">
        <v>24100</v>
      </c>
      <c r="C4" s="7" t="n">
        <v>8700</v>
      </c>
    </row>
    <row r="5">
      <c r="A5" s="3" t="inlineStr">
        <is>
          <t>Accounts Receivable, Allowance for Credit Loss [Roll Forward]</t>
        </is>
      </c>
    </row>
    <row r="6">
      <c r="A6" s="4" t="inlineStr">
        <is>
          <t>Balance at Beginning of Period</t>
        </is>
      </c>
      <c r="B6" s="6" t="n">
        <v>598</v>
      </c>
      <c r="C6" s="6" t="n">
        <v>837</v>
      </c>
      <c r="D6" s="7" t="n">
        <v>576</v>
      </c>
    </row>
    <row r="7">
      <c r="A7" s="4" t="inlineStr">
        <is>
          <t>Expense</t>
        </is>
      </c>
      <c r="B7" s="6" t="n">
        <v>310</v>
      </c>
      <c r="C7" s="6" t="n">
        <v>342</v>
      </c>
      <c r="D7" s="6" t="n">
        <v>355</v>
      </c>
    </row>
    <row r="8">
      <c r="A8" s="4" t="inlineStr">
        <is>
          <t>Write off</t>
        </is>
      </c>
      <c r="B8" s="6" t="n">
        <v>-167</v>
      </c>
      <c r="C8" s="6" t="n">
        <v>-581</v>
      </c>
      <c r="D8" s="6" t="n">
        <v>-94</v>
      </c>
    </row>
    <row r="9">
      <c r="A9" s="4" t="inlineStr">
        <is>
          <t>Balance at End of Period</t>
        </is>
      </c>
      <c r="B9" s="7" t="n">
        <v>741</v>
      </c>
      <c r="C9" s="7" t="n">
        <v>598</v>
      </c>
      <c r="D9" s="7" t="n">
        <v>83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 receivable</t>
        </is>
      </c>
      <c r="B2" s="7" t="n">
        <v>741</v>
      </c>
      <c r="C2" s="7" t="n">
        <v>598</v>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lass A Common Stock</t>
        </is>
      </c>
    </row>
    <row r="8">
      <c r="A8" s="4" t="inlineStr">
        <is>
          <t>Common stock, par value (in dollars per share)</t>
        </is>
      </c>
      <c r="B8" s="8" t="n">
        <v>0.01</v>
      </c>
      <c r="C8" s="8" t="n">
        <v>0.01</v>
      </c>
    </row>
    <row r="9">
      <c r="A9" s="4" t="inlineStr">
        <is>
          <t>Common stock, shares authorized (in shares)</t>
        </is>
      </c>
      <c r="B9" s="6" t="n">
        <v>300000000</v>
      </c>
      <c r="C9" s="6" t="n">
        <v>300000000</v>
      </c>
    </row>
    <row r="10">
      <c r="A10" s="4" t="inlineStr">
        <is>
          <t>Common stock, shares issued (in shares)</t>
        </is>
      </c>
      <c r="B10" s="6" t="n">
        <v>59035000</v>
      </c>
      <c r="C10" s="6" t="n">
        <v>47713000</v>
      </c>
    </row>
    <row r="11">
      <c r="A11" s="4" t="inlineStr">
        <is>
          <t>Common stock, shares outstanding (in shares)</t>
        </is>
      </c>
      <c r="B11" s="6" t="n">
        <v>59035000</v>
      </c>
      <c r="C11" s="6" t="n">
        <v>47713000</v>
      </c>
    </row>
    <row r="12">
      <c r="A12" s="4" t="inlineStr">
        <is>
          <t>Class B Common Stock</t>
        </is>
      </c>
    </row>
    <row r="13">
      <c r="A13" s="4" t="inlineStr">
        <is>
          <t>Common stock, par value (in dollars per share)</t>
        </is>
      </c>
      <c r="B13" s="8" t="n">
        <v>0.01</v>
      </c>
      <c r="C13" s="8" t="n">
        <v>0.01</v>
      </c>
    </row>
    <row r="14">
      <c r="A14" s="4" t="inlineStr">
        <is>
          <t>Common stock, shares authorized (in shares)</t>
        </is>
      </c>
      <c r="B14" s="6" t="n">
        <v>215000000</v>
      </c>
      <c r="C14" s="6" t="n">
        <v>215000000</v>
      </c>
    </row>
    <row r="15">
      <c r="A15" s="4" t="inlineStr">
        <is>
          <t>Common stock, shares issued (in shares)</t>
        </is>
      </c>
      <c r="B15" s="6" t="n">
        <v>16674000</v>
      </c>
      <c r="C15" s="6" t="n">
        <v>27655000</v>
      </c>
    </row>
    <row r="16">
      <c r="A16" s="4" t="inlineStr">
        <is>
          <t>Common stock, shares outstanding (in shares)</t>
        </is>
      </c>
      <c r="B16" s="6" t="n">
        <v>16674000</v>
      </c>
      <c r="C16" s="6" t="n">
        <v>2765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Items - Inventori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ventory obsolescence reserve</t>
        </is>
      </c>
      <c r="B4" s="7" t="n">
        <v>18012</v>
      </c>
      <c r="C4" s="7" t="n">
        <v>14637</v>
      </c>
      <c r="D4" s="7" t="n">
        <v>9772</v>
      </c>
    </row>
    <row r="5">
      <c r="A5" s="3" t="inlineStr">
        <is>
          <t>Inventory Adjustments [Roll Forward]</t>
        </is>
      </c>
    </row>
    <row r="6">
      <c r="A6" s="4" t="inlineStr">
        <is>
          <t>Balance at Beginning of Period</t>
        </is>
      </c>
      <c r="B6" s="6" t="n">
        <v>14637</v>
      </c>
      <c r="C6" s="6" t="n">
        <v>9772</v>
      </c>
      <c r="D6" s="6" t="n">
        <v>7310</v>
      </c>
    </row>
    <row r="7">
      <c r="A7" s="4" t="inlineStr">
        <is>
          <t xml:space="preserve">Expense </t>
        </is>
      </c>
      <c r="B7" s="6" t="n">
        <v>3490</v>
      </c>
      <c r="C7" s="6" t="n">
        <v>4840</v>
      </c>
      <c r="D7" s="6" t="n">
        <v>2552</v>
      </c>
    </row>
    <row r="8">
      <c r="A8" s="4" t="inlineStr">
        <is>
          <t>Write off</t>
        </is>
      </c>
      <c r="B8" s="6" t="n">
        <v>-62</v>
      </c>
      <c r="C8" s="6" t="n">
        <v>-53</v>
      </c>
      <c r="D8" s="6" t="n">
        <v>-90</v>
      </c>
    </row>
    <row r="9">
      <c r="A9" s="4" t="inlineStr">
        <is>
          <t>Translation Adjustments</t>
        </is>
      </c>
      <c r="B9" s="6" t="n">
        <v>-53</v>
      </c>
      <c r="C9" s="6" t="n">
        <v>78</v>
      </c>
      <c r="D9" s="6" t="n">
        <v>0</v>
      </c>
    </row>
    <row r="10">
      <c r="A10" s="4" t="inlineStr">
        <is>
          <t>Balance at End of Period</t>
        </is>
      </c>
      <c r="B10" s="7" t="n">
        <v>18012</v>
      </c>
      <c r="C10" s="7" t="n">
        <v>14637</v>
      </c>
      <c r="D10" s="7" t="n">
        <v>977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ther Items - Property and Equipment (Details) - USD ($) $ in Thousands</t>
        </is>
      </c>
      <c r="B1" s="2" t="inlineStr">
        <is>
          <t>12 Months Ended</t>
        </is>
      </c>
    </row>
    <row r="2">
      <c r="B2" s="2" t="inlineStr">
        <is>
          <t>Dec. 31, 2021</t>
        </is>
      </c>
      <c r="C2" s="2" t="inlineStr">
        <is>
          <t>Dec. 31, 2020</t>
        </is>
      </c>
    </row>
    <row r="3">
      <c r="A3" s="3" t="inlineStr">
        <is>
          <t>Property and equipment</t>
        </is>
      </c>
    </row>
    <row r="4">
      <c r="A4" s="4" t="inlineStr">
        <is>
          <t>Gross property and equipment</t>
        </is>
      </c>
      <c r="B4" s="7" t="n">
        <v>292076</v>
      </c>
      <c r="C4" s="7" t="n">
        <v>274557</v>
      </c>
    </row>
    <row r="5">
      <c r="A5" s="4" t="inlineStr">
        <is>
          <t>Less: Accumulated depreciation</t>
        </is>
      </c>
      <c r="B5" s="6" t="n">
        <v>-175992</v>
      </c>
      <c r="C5" s="6" t="n">
        <v>-147221</v>
      </c>
    </row>
    <row r="6">
      <c r="A6" s="4" t="inlineStr">
        <is>
          <t>Net property and equipment</t>
        </is>
      </c>
      <c r="B6" s="6" t="n">
        <v>116084</v>
      </c>
      <c r="C6" s="6" t="n">
        <v>127336</v>
      </c>
    </row>
    <row r="7">
      <c r="A7" s="4" t="inlineStr">
        <is>
          <t>Property and equipment, net</t>
        </is>
      </c>
      <c r="B7" s="6" t="n">
        <v>129117</v>
      </c>
      <c r="C7" s="6" t="n">
        <v>142825</v>
      </c>
    </row>
    <row r="8">
      <c r="A8" s="4" t="inlineStr">
        <is>
          <t>Land</t>
        </is>
      </c>
    </row>
    <row r="9">
      <c r="A9" s="3" t="inlineStr">
        <is>
          <t>Property and equipment</t>
        </is>
      </c>
    </row>
    <row r="10">
      <c r="A10" s="4" t="inlineStr">
        <is>
          <t>Gross property and equipment</t>
        </is>
      </c>
      <c r="B10" s="6" t="n">
        <v>3203</v>
      </c>
      <c r="C10" s="6" t="n">
        <v>3203</v>
      </c>
    </row>
    <row r="11">
      <c r="A11" s="4" t="inlineStr">
        <is>
          <t>Buildings and improvements</t>
        </is>
      </c>
    </row>
    <row r="12">
      <c r="A12" s="3" t="inlineStr">
        <is>
          <t>Property and equipment</t>
        </is>
      </c>
    </row>
    <row r="13">
      <c r="A13" s="4" t="inlineStr">
        <is>
          <t>Gross property and equipment</t>
        </is>
      </c>
      <c r="B13" s="7" t="n">
        <v>22532</v>
      </c>
      <c r="C13" s="6" t="n">
        <v>21935</v>
      </c>
    </row>
    <row r="14">
      <c r="A14" s="4" t="inlineStr">
        <is>
          <t>Buildings and improvements | Minimum</t>
        </is>
      </c>
    </row>
    <row r="15">
      <c r="A15" s="3" t="inlineStr">
        <is>
          <t>Property and Equipment</t>
        </is>
      </c>
    </row>
    <row r="16">
      <c r="A16" s="4" t="inlineStr">
        <is>
          <t>Estimated useful life</t>
        </is>
      </c>
      <c r="B16" s="4" t="inlineStr">
        <is>
          <t>5 years</t>
        </is>
      </c>
    </row>
    <row r="17">
      <c r="A17" s="4" t="inlineStr">
        <is>
          <t>Buildings and improvements | Maximum</t>
        </is>
      </c>
    </row>
    <row r="18">
      <c r="A18" s="3" t="inlineStr">
        <is>
          <t>Property and Equipment</t>
        </is>
      </c>
    </row>
    <row r="19">
      <c r="A19" s="4" t="inlineStr">
        <is>
          <t>Estimated useful life</t>
        </is>
      </c>
      <c r="B19" s="4" t="inlineStr">
        <is>
          <t>30 years</t>
        </is>
      </c>
    </row>
    <row r="20">
      <c r="A20" s="4" t="inlineStr">
        <is>
          <t>Machinery and equipment</t>
        </is>
      </c>
    </row>
    <row r="21">
      <c r="A21" s="3" t="inlineStr">
        <is>
          <t>Property and equipment</t>
        </is>
      </c>
    </row>
    <row r="22">
      <c r="A22" s="4" t="inlineStr">
        <is>
          <t>Gross property and equipment</t>
        </is>
      </c>
      <c r="B22" s="7" t="n">
        <v>56937</v>
      </c>
      <c r="C22" s="6" t="n">
        <v>57726</v>
      </c>
    </row>
    <row r="23">
      <c r="A23" s="4" t="inlineStr">
        <is>
          <t>Machinery and equipment | Minimum</t>
        </is>
      </c>
    </row>
    <row r="24">
      <c r="A24" s="3" t="inlineStr">
        <is>
          <t>Property and Equipment</t>
        </is>
      </c>
    </row>
    <row r="25">
      <c r="A25" s="4" t="inlineStr">
        <is>
          <t>Estimated useful life</t>
        </is>
      </c>
      <c r="B25" s="4" t="inlineStr">
        <is>
          <t>2 years</t>
        </is>
      </c>
    </row>
    <row r="26">
      <c r="A26" s="4" t="inlineStr">
        <is>
          <t>Machinery and equipment | Maximum</t>
        </is>
      </c>
    </row>
    <row r="27">
      <c r="A27" s="3" t="inlineStr">
        <is>
          <t>Property and Equipment</t>
        </is>
      </c>
    </row>
    <row r="28">
      <c r="A28" s="4" t="inlineStr">
        <is>
          <t>Estimated useful life</t>
        </is>
      </c>
      <c r="B28" s="4" t="inlineStr">
        <is>
          <t>12 years</t>
        </is>
      </c>
    </row>
    <row r="29">
      <c r="A29" s="4" t="inlineStr">
        <is>
          <t>Vehicles under finance lease</t>
        </is>
      </c>
    </row>
    <row r="30">
      <c r="A30" s="3" t="inlineStr">
        <is>
          <t>Property and Equipment</t>
        </is>
      </c>
    </row>
    <row r="31">
      <c r="A31" s="4" t="inlineStr">
        <is>
          <t>Estimated useful life</t>
        </is>
      </c>
      <c r="B31" s="4" t="inlineStr">
        <is>
          <t>3 years</t>
        </is>
      </c>
    </row>
    <row r="32">
      <c r="A32" s="3" t="inlineStr">
        <is>
          <t>Property and equipment</t>
        </is>
      </c>
    </row>
    <row r="33">
      <c r="A33" s="4" t="inlineStr">
        <is>
          <t>Vehicles under finance lease</t>
        </is>
      </c>
      <c r="B33" s="7" t="n">
        <v>23450</v>
      </c>
      <c r="C33" s="6" t="n">
        <v>14371</v>
      </c>
    </row>
    <row r="34">
      <c r="A34" s="4" t="inlineStr">
        <is>
          <t>Rental equipment</t>
        </is>
      </c>
    </row>
    <row r="35">
      <c r="A35" s="3" t="inlineStr">
        <is>
          <t>Property and equipment</t>
        </is>
      </c>
    </row>
    <row r="36">
      <c r="A36" s="4" t="inlineStr">
        <is>
          <t>Gross property and equipment</t>
        </is>
      </c>
      <c r="B36" s="7" t="n">
        <v>180704</v>
      </c>
      <c r="C36" s="6" t="n">
        <v>172012</v>
      </c>
    </row>
    <row r="37">
      <c r="A37" s="4" t="inlineStr">
        <is>
          <t>Rental equipment | Minimum</t>
        </is>
      </c>
    </row>
    <row r="38">
      <c r="A38" s="3" t="inlineStr">
        <is>
          <t>Property and Equipment</t>
        </is>
      </c>
    </row>
    <row r="39">
      <c r="A39" s="4" t="inlineStr">
        <is>
          <t>Estimated useful life</t>
        </is>
      </c>
      <c r="B39" s="4" t="inlineStr">
        <is>
          <t>2 years</t>
        </is>
      </c>
    </row>
    <row r="40">
      <c r="A40" s="4" t="inlineStr">
        <is>
          <t>Rental equipment | Maximum</t>
        </is>
      </c>
    </row>
    <row r="41">
      <c r="A41" s="3" t="inlineStr">
        <is>
          <t>Property and Equipment</t>
        </is>
      </c>
    </row>
    <row r="42">
      <c r="A42" s="4" t="inlineStr">
        <is>
          <t>Estimated useful life</t>
        </is>
      </c>
      <c r="B42" s="4" t="inlineStr">
        <is>
          <t>11 years</t>
        </is>
      </c>
    </row>
    <row r="43">
      <c r="A43" s="4" t="inlineStr">
        <is>
          <t>Furniture and fixtures</t>
        </is>
      </c>
    </row>
    <row r="44">
      <c r="A44" s="3" t="inlineStr">
        <is>
          <t>Property and Equipment</t>
        </is>
      </c>
    </row>
    <row r="45">
      <c r="A45" s="4" t="inlineStr">
        <is>
          <t>Estimated useful life</t>
        </is>
      </c>
      <c r="B45" s="4" t="inlineStr">
        <is>
          <t>5 years</t>
        </is>
      </c>
    </row>
    <row r="46">
      <c r="A46" s="3" t="inlineStr">
        <is>
          <t>Property and equipment</t>
        </is>
      </c>
    </row>
    <row r="47">
      <c r="A47" s="4" t="inlineStr">
        <is>
          <t>Gross property and equipment</t>
        </is>
      </c>
      <c r="B47" s="7" t="n">
        <v>1755</v>
      </c>
      <c r="C47" s="6" t="n">
        <v>1780</v>
      </c>
    </row>
    <row r="48">
      <c r="A48" s="4" t="inlineStr">
        <is>
          <t>Computers and software</t>
        </is>
      </c>
    </row>
    <row r="49">
      <c r="A49" s="3" t="inlineStr">
        <is>
          <t>Property and equipment</t>
        </is>
      </c>
    </row>
    <row r="50">
      <c r="A50" s="4" t="inlineStr">
        <is>
          <t>Gross property and equipment</t>
        </is>
      </c>
      <c r="B50" s="7" t="n">
        <v>3495</v>
      </c>
      <c r="C50" s="6" t="n">
        <v>3530</v>
      </c>
    </row>
    <row r="51">
      <c r="A51" s="4" t="inlineStr">
        <is>
          <t>Computers and software | Maximum</t>
        </is>
      </c>
    </row>
    <row r="52">
      <c r="A52" s="3" t="inlineStr">
        <is>
          <t>Property and Equipment</t>
        </is>
      </c>
    </row>
    <row r="53">
      <c r="A53" s="4" t="inlineStr">
        <is>
          <t>Estimated useful life</t>
        </is>
      </c>
      <c r="B53" s="4" t="inlineStr">
        <is>
          <t>4 years</t>
        </is>
      </c>
    </row>
    <row r="54">
      <c r="A54" s="4" t="inlineStr">
        <is>
          <t>Construction in progress</t>
        </is>
      </c>
    </row>
    <row r="55">
      <c r="A55" s="3" t="inlineStr">
        <is>
          <t>Property and equipment</t>
        </is>
      </c>
    </row>
    <row r="56">
      <c r="A56" s="4" t="inlineStr">
        <is>
          <t>Gross property and equipment</t>
        </is>
      </c>
      <c r="B56" s="7" t="n">
        <v>13033</v>
      </c>
      <c r="C56" s="7" t="n">
        <v>154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Items - Depreciation (Details) - USD ($) $ in Thousands</t>
        </is>
      </c>
      <c r="B1" s="2" t="inlineStr">
        <is>
          <t>12 Months Ended</t>
        </is>
      </c>
    </row>
    <row r="2">
      <c r="B2" s="2" t="inlineStr">
        <is>
          <t>Dec. 31, 2021</t>
        </is>
      </c>
      <c r="C2" s="2" t="inlineStr">
        <is>
          <t>Dec. 31, 2020</t>
        </is>
      </c>
      <c r="D2" s="2" t="inlineStr">
        <is>
          <t>Dec. 31, 2019</t>
        </is>
      </c>
    </row>
    <row r="3">
      <c r="A3" s="3" t="inlineStr">
        <is>
          <t>Depreciation expense</t>
        </is>
      </c>
    </row>
    <row r="4">
      <c r="A4" s="4" t="inlineStr">
        <is>
          <t>Selling, general and administrative expenses</t>
        </is>
      </c>
      <c r="B4" s="7" t="n">
        <v>457</v>
      </c>
      <c r="C4" s="7" t="n">
        <v>876</v>
      </c>
      <c r="D4" s="7" t="n">
        <v>683</v>
      </c>
    </row>
    <row r="5">
      <c r="A5" s="4" t="inlineStr">
        <is>
          <t>Total depreciation and amortization</t>
        </is>
      </c>
      <c r="B5" s="6" t="n">
        <v>36308</v>
      </c>
      <c r="C5" s="6" t="n">
        <v>40520</v>
      </c>
      <c r="D5" s="6" t="n">
        <v>38854</v>
      </c>
    </row>
    <row r="6">
      <c r="A6" s="4" t="inlineStr">
        <is>
          <t>Product revenue</t>
        </is>
      </c>
    </row>
    <row r="7">
      <c r="A7" s="3" t="inlineStr">
        <is>
          <t>Depreciation expense</t>
        </is>
      </c>
    </row>
    <row r="8">
      <c r="A8" s="4" t="inlineStr">
        <is>
          <t>Cost of sales</t>
        </is>
      </c>
      <c r="B8" s="6" t="n">
        <v>3176</v>
      </c>
      <c r="C8" s="6" t="n">
        <v>3506</v>
      </c>
      <c r="D8" s="6" t="n">
        <v>3304</v>
      </c>
    </row>
    <row r="9">
      <c r="A9" s="4" t="inlineStr">
        <is>
          <t>Rental revenue</t>
        </is>
      </c>
    </row>
    <row r="10">
      <c r="A10" s="3" t="inlineStr">
        <is>
          <t>Depreciation expense</t>
        </is>
      </c>
    </row>
    <row r="11">
      <c r="A11" s="4" t="inlineStr">
        <is>
          <t>Cost of sales</t>
        </is>
      </c>
      <c r="B11" s="6" t="n">
        <v>25812</v>
      </c>
      <c r="C11" s="6" t="n">
        <v>28063</v>
      </c>
      <c r="D11" s="6" t="n">
        <v>24881</v>
      </c>
    </row>
    <row r="12">
      <c r="A12" s="4" t="inlineStr">
        <is>
          <t>Field service and other revenue</t>
        </is>
      </c>
    </row>
    <row r="13">
      <c r="A13" s="3" t="inlineStr">
        <is>
          <t>Depreciation expense</t>
        </is>
      </c>
    </row>
    <row r="14">
      <c r="A14" s="4" t="inlineStr">
        <is>
          <t>Cost of sales</t>
        </is>
      </c>
      <c r="B14" s="7" t="n">
        <v>6863</v>
      </c>
      <c r="C14" s="7" t="n">
        <v>8075</v>
      </c>
      <c r="D14" s="7" t="n">
        <v>998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Other Items - Impairment of Long-Lived Assets and Goodwill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charges of long-lived assets</t>
        </is>
      </c>
      <c r="B4" s="7" t="n">
        <v>0</v>
      </c>
      <c r="C4" s="7" t="n">
        <v>0</v>
      </c>
      <c r="D4" s="7" t="n">
        <v>0</v>
      </c>
    </row>
    <row r="5">
      <c r="A5" s="4" t="inlineStr">
        <is>
          <t>Impairment of goodwill</t>
        </is>
      </c>
      <c r="B5" s="7" t="n">
        <v>0</v>
      </c>
      <c r="C5" s="7" t="n">
        <v>0</v>
      </c>
      <c r="D5"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ther Items - Accrued Expenses and Other Current Liabilities (Details) - USD ($) $ in Thousands</t>
        </is>
      </c>
      <c r="B1" s="2" t="inlineStr">
        <is>
          <t>Dec. 31, 2021</t>
        </is>
      </c>
      <c r="C1" s="2" t="inlineStr">
        <is>
          <t>Dec. 31, 2020</t>
        </is>
      </c>
    </row>
    <row r="2">
      <c r="A2" s="3" t="inlineStr">
        <is>
          <t>Accrued expenses and other</t>
        </is>
      </c>
    </row>
    <row r="3">
      <c r="A3" s="4" t="inlineStr">
        <is>
          <t>Accrued international freight and tariffs</t>
        </is>
      </c>
      <c r="B3" s="7" t="n">
        <v>14794</v>
      </c>
      <c r="C3" s="7" t="n">
        <v>2087</v>
      </c>
    </row>
    <row r="4">
      <c r="A4" s="4" t="inlineStr">
        <is>
          <t>Payroll, incentive compensation, payroll taxes and benefits</t>
        </is>
      </c>
      <c r="B4" s="6" t="n">
        <v>7030</v>
      </c>
      <c r="C4" s="6" t="n">
        <v>4210</v>
      </c>
    </row>
    <row r="5">
      <c r="A5" s="4" t="inlineStr">
        <is>
          <t>Deferred revenue</t>
        </is>
      </c>
      <c r="B5" s="6" t="n">
        <v>1764</v>
      </c>
      <c r="C5" s="6" t="n">
        <v>1068</v>
      </c>
    </row>
    <row r="6">
      <c r="A6" s="4" t="inlineStr">
        <is>
          <t>Taxes other than income</t>
        </is>
      </c>
      <c r="B6" s="6" t="n">
        <v>1641</v>
      </c>
      <c r="C6" s="6" t="n">
        <v>450</v>
      </c>
    </row>
    <row r="7">
      <c r="A7" s="4" t="inlineStr">
        <is>
          <t>Income based tax payable</t>
        </is>
      </c>
      <c r="B7" s="6" t="n">
        <v>1182</v>
      </c>
      <c r="C7" s="6" t="n">
        <v>2336</v>
      </c>
    </row>
    <row r="8">
      <c r="A8" s="4" t="inlineStr">
        <is>
          <t>Accrued professional fees and other</t>
        </is>
      </c>
      <c r="B8" s="6" t="n">
        <v>1078</v>
      </c>
      <c r="C8" s="6" t="n">
        <v>687</v>
      </c>
    </row>
    <row r="9">
      <c r="A9" s="4" t="inlineStr">
        <is>
          <t>Accrued dividends</t>
        </is>
      </c>
      <c r="B9" s="6" t="n">
        <v>346</v>
      </c>
      <c r="C9" s="6" t="n">
        <v>271</v>
      </c>
    </row>
    <row r="10">
      <c r="A10" s="4" t="inlineStr">
        <is>
          <t>Accrued workers’ compensation insurance</t>
        </is>
      </c>
      <c r="B10" s="6" t="n">
        <v>269</v>
      </c>
      <c r="C10" s="6" t="n">
        <v>0</v>
      </c>
    </row>
    <row r="11">
      <c r="A11" s="4" t="inlineStr">
        <is>
          <t>Product warranties</t>
        </is>
      </c>
      <c r="B11" s="6" t="n">
        <v>136</v>
      </c>
      <c r="C11" s="6" t="n">
        <v>283</v>
      </c>
    </row>
    <row r="12">
      <c r="A12" s="4" t="inlineStr">
        <is>
          <t>Total accrued expenses and other current liabilities</t>
        </is>
      </c>
      <c r="B12" s="7" t="n">
        <v>28240</v>
      </c>
      <c r="C12" s="7" t="n">
        <v>113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ther Items - Self Insurance Accrued Expenses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Self insurance accrued expenses</t>
        </is>
      </c>
      <c r="B4" s="5" t="n">
        <v>1.1</v>
      </c>
      <c r="C4" s="5" t="n">
        <v>1.3</v>
      </c>
    </row>
    <row r="5">
      <c r="A5" s="4" t="inlineStr">
        <is>
          <t>Warranty period</t>
        </is>
      </c>
      <c r="B5"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Other Items - Fair Value Measurements (Details) - USD ($)</t>
        </is>
      </c>
      <c r="B1" s="2" t="inlineStr">
        <is>
          <t>Dec. 31, 2021</t>
        </is>
      </c>
      <c r="C1" s="2" t="inlineStr">
        <is>
          <t>Dec. 31, 2020</t>
        </is>
      </c>
    </row>
    <row r="2">
      <c r="A2" s="3" t="inlineStr">
        <is>
          <t>Accounting Policies [Abstract]</t>
        </is>
      </c>
    </row>
    <row r="3">
      <c r="A3" s="4" t="inlineStr">
        <is>
          <t>Long-term debt</t>
        </is>
      </c>
      <c r="B3" s="7" t="n">
        <v>0</v>
      </c>
      <c r="C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and Other Items - Employee Benefit Plans (Details) $ in Millions</t>
        </is>
      </c>
      <c r="B1" s="2" t="inlineStr">
        <is>
          <t>12 Months Ended</t>
        </is>
      </c>
    </row>
    <row r="2">
      <c r="B2" s="2" t="inlineStr">
        <is>
          <t>Dec. 31, 2021USD ($)</t>
        </is>
      </c>
      <c r="C2" s="2" t="inlineStr">
        <is>
          <t>Dec. 31, 2020USD ($)</t>
        </is>
      </c>
      <c r="D2" s="2" t="inlineStr">
        <is>
          <t>Dec. 31, 2019USD ($)</t>
        </is>
      </c>
    </row>
    <row r="3">
      <c r="A3" s="3" t="inlineStr">
        <is>
          <t>Accounting Policies [Abstract]</t>
        </is>
      </c>
    </row>
    <row r="4">
      <c r="A4" s="4" t="inlineStr">
        <is>
          <t>Employer match of first tier of employee contribution (as a percent)</t>
        </is>
      </c>
      <c r="B4" s="6" t="n">
        <v>100</v>
      </c>
    </row>
    <row r="5">
      <c r="A5" s="4" t="inlineStr">
        <is>
          <t>First tier percentage of compensation eligible for match</t>
        </is>
      </c>
      <c r="B5" s="6" t="n">
        <v>3</v>
      </c>
    </row>
    <row r="6">
      <c r="A6" s="4" t="inlineStr">
        <is>
          <t>Employer match of second tier of employee contribution (as a percent)</t>
        </is>
      </c>
      <c r="B6" s="6" t="n">
        <v>50</v>
      </c>
    </row>
    <row r="7">
      <c r="A7" s="4" t="inlineStr">
        <is>
          <t>Second tier percentage of compensation eligible for match</t>
        </is>
      </c>
      <c r="B7" s="6" t="n">
        <v>4</v>
      </c>
    </row>
    <row r="8">
      <c r="A8" s="4" t="inlineStr">
        <is>
          <t>Employer matching contributions</t>
        </is>
      </c>
      <c r="B8" s="5" t="n">
        <v>1.2</v>
      </c>
      <c r="C8" s="5" t="n">
        <v>1.6</v>
      </c>
      <c r="D8" s="5" t="n">
        <v>3.1</v>
      </c>
    </row>
    <row r="9">
      <c r="A9" s="4" t="inlineStr">
        <is>
          <t>Employer non-elective contribution</t>
        </is>
      </c>
      <c r="B9" s="7" t="n">
        <v>0</v>
      </c>
      <c r="C9" s="7" t="n">
        <v>0</v>
      </c>
      <c r="D9" s="5" t="n">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Net [Abstract]</t>
        </is>
      </c>
    </row>
    <row r="3">
      <c r="A3" s="4" t="inlineStr">
        <is>
          <t>Raw materials</t>
        </is>
      </c>
      <c r="B3" s="7" t="n">
        <v>1870</v>
      </c>
      <c r="C3" s="7" t="n">
        <v>2003</v>
      </c>
    </row>
    <row r="4">
      <c r="A4" s="4" t="inlineStr">
        <is>
          <t>Work-in-progress</t>
        </is>
      </c>
      <c r="B4" s="6" t="n">
        <v>4288</v>
      </c>
      <c r="C4" s="6" t="n">
        <v>3598</v>
      </c>
    </row>
    <row r="5">
      <c r="A5" s="4" t="inlineStr">
        <is>
          <t>Finished goods</t>
        </is>
      </c>
      <c r="B5" s="6" t="n">
        <v>113659</v>
      </c>
      <c r="C5" s="6" t="n">
        <v>81879</v>
      </c>
    </row>
    <row r="6">
      <c r="A6" s="4" t="inlineStr">
        <is>
          <t>Total inventories</t>
        </is>
      </c>
      <c r="B6" s="7" t="n">
        <v>119817</v>
      </c>
      <c r="C6" s="7" t="n">
        <v>874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Credit Agreement (Details) - USD ($)</t>
        </is>
      </c>
      <c r="B1" s="2" t="inlineStr">
        <is>
          <t>Aug. 21, 2018</t>
        </is>
      </c>
      <c r="C1" s="2" t="inlineStr">
        <is>
          <t>Dec. 31, 2021</t>
        </is>
      </c>
      <c r="D1" s="2" t="inlineStr">
        <is>
          <t>Dec. 31, 2020</t>
        </is>
      </c>
    </row>
    <row r="2">
      <c r="A2" s="3" t="inlineStr">
        <is>
          <t>Long-term Debt</t>
        </is>
      </c>
    </row>
    <row r="3">
      <c r="A3" s="4" t="inlineStr">
        <is>
          <t>Long-term debt outstanding</t>
        </is>
      </c>
      <c r="C3" s="7" t="n">
        <v>0</v>
      </c>
      <c r="D3" s="7" t="n">
        <v>0</v>
      </c>
    </row>
    <row r="4">
      <c r="A4" s="4" t="inlineStr">
        <is>
          <t>One-month LIBOR</t>
        </is>
      </c>
    </row>
    <row r="5">
      <c r="A5" s="3" t="inlineStr">
        <is>
          <t>Long-term Debt</t>
        </is>
      </c>
    </row>
    <row r="6">
      <c r="A6" s="4" t="inlineStr">
        <is>
          <t>Applicable margin rate</t>
        </is>
      </c>
      <c r="C6" s="4" t="inlineStr">
        <is>
          <t>1.50%</t>
        </is>
      </c>
      <c r="D6" s="4" t="inlineStr">
        <is>
          <t>1.75%</t>
        </is>
      </c>
    </row>
    <row r="7">
      <c r="A7" s="4" t="inlineStr">
        <is>
          <t>Three-month LIBOR</t>
        </is>
      </c>
    </row>
    <row r="8">
      <c r="A8" s="3" t="inlineStr">
        <is>
          <t>Long-term Debt</t>
        </is>
      </c>
    </row>
    <row r="9">
      <c r="A9" s="4" t="inlineStr">
        <is>
          <t>Applicable margin rate</t>
        </is>
      </c>
      <c r="C9" s="4" t="inlineStr">
        <is>
          <t>1.50%</t>
        </is>
      </c>
      <c r="D9" s="4" t="inlineStr">
        <is>
          <t>1.75%</t>
        </is>
      </c>
    </row>
    <row r="10">
      <c r="A10" s="4" t="inlineStr">
        <is>
          <t>ABL Credit Facility</t>
        </is>
      </c>
    </row>
    <row r="11">
      <c r="A11" s="3" t="inlineStr">
        <is>
          <t>Long-term Debt</t>
        </is>
      </c>
    </row>
    <row r="12">
      <c r="A12" s="4" t="inlineStr">
        <is>
          <t>Long-term debt outstanding</t>
        </is>
      </c>
      <c r="C12" s="7" t="n">
        <v>0</v>
      </c>
      <c r="D12" s="7" t="n">
        <v>0</v>
      </c>
    </row>
    <row r="13">
      <c r="A13" s="4" t="inlineStr">
        <is>
          <t>Subsidiaries | ABL Credit Facility</t>
        </is>
      </c>
    </row>
    <row r="14">
      <c r="A14" s="3" t="inlineStr">
        <is>
          <t>Long-term Debt</t>
        </is>
      </c>
    </row>
    <row r="15">
      <c r="A15" s="4" t="inlineStr">
        <is>
          <t>Debt term</t>
        </is>
      </c>
      <c r="B15" s="4" t="inlineStr">
        <is>
          <t>5 years</t>
        </is>
      </c>
    </row>
    <row r="16">
      <c r="A16" s="4" t="inlineStr">
        <is>
          <t>Maximum borrowing capacity</t>
        </is>
      </c>
      <c r="B16" s="7" t="n">
        <v>75000000</v>
      </c>
    </row>
    <row r="17">
      <c r="A17" s="4" t="inlineStr">
        <is>
          <t>Fixed charge coverage ratio</t>
        </is>
      </c>
      <c r="C17" s="6" t="n">
        <v>1</v>
      </c>
    </row>
    <row r="18">
      <c r="A18" s="4" t="inlineStr">
        <is>
          <t>Subsidiaries | ABL Credit Facility | Minimum</t>
        </is>
      </c>
    </row>
    <row r="19">
      <c r="A19" s="3" t="inlineStr">
        <is>
          <t>Long-term Debt</t>
        </is>
      </c>
    </row>
    <row r="20">
      <c r="A20" s="4" t="inlineStr">
        <is>
          <t>Commitment fee, percent</t>
        </is>
      </c>
      <c r="C20" s="4" t="inlineStr">
        <is>
          <t>0.25%</t>
        </is>
      </c>
    </row>
    <row r="21">
      <c r="A21" s="4" t="inlineStr">
        <is>
          <t>Subsidiaries | ABL Credit Facility | Minimum | Alternate Base Rate</t>
        </is>
      </c>
    </row>
    <row r="22">
      <c r="A22" s="3" t="inlineStr">
        <is>
          <t>Long-term Debt</t>
        </is>
      </c>
    </row>
    <row r="23">
      <c r="A23" s="4" t="inlineStr">
        <is>
          <t>Applicable margin rate</t>
        </is>
      </c>
      <c r="C23" s="4" t="inlineStr">
        <is>
          <t>0.50%</t>
        </is>
      </c>
    </row>
    <row r="24">
      <c r="A24" s="4" t="inlineStr">
        <is>
          <t>Subsidiaries | ABL Credit Facility | Minimum | Eurodollar</t>
        </is>
      </c>
    </row>
    <row r="25">
      <c r="A25" s="3" t="inlineStr">
        <is>
          <t>Long-term Debt</t>
        </is>
      </c>
    </row>
    <row r="26">
      <c r="A26" s="4" t="inlineStr">
        <is>
          <t>Applicable margin rate</t>
        </is>
      </c>
      <c r="C26" s="4" t="inlineStr">
        <is>
          <t>1.50%</t>
        </is>
      </c>
    </row>
    <row r="27">
      <c r="A27" s="4" t="inlineStr">
        <is>
          <t>Subsidiaries | ABL Credit Facility | Maximum</t>
        </is>
      </c>
    </row>
    <row r="28">
      <c r="A28" s="3" t="inlineStr">
        <is>
          <t>Long-term Debt</t>
        </is>
      </c>
    </row>
    <row r="29">
      <c r="A29" s="4" t="inlineStr">
        <is>
          <t>Commitment fee, percent</t>
        </is>
      </c>
      <c r="C29" s="4" t="inlineStr">
        <is>
          <t>0.375%</t>
        </is>
      </c>
    </row>
    <row r="30">
      <c r="A30" s="4" t="inlineStr">
        <is>
          <t>Subsidiaries | ABL Credit Facility | Maximum | Alternate Base Rate</t>
        </is>
      </c>
    </row>
    <row r="31">
      <c r="A31" s="3" t="inlineStr">
        <is>
          <t>Long-term Debt</t>
        </is>
      </c>
    </row>
    <row r="32">
      <c r="A32" s="4" t="inlineStr">
        <is>
          <t>Applicable margin rate</t>
        </is>
      </c>
      <c r="C32" s="4" t="inlineStr">
        <is>
          <t>1.00%</t>
        </is>
      </c>
    </row>
    <row r="33">
      <c r="A33" s="4" t="inlineStr">
        <is>
          <t>Subsidiaries | ABL Credit Facility | Maximum | Eurodollar</t>
        </is>
      </c>
    </row>
    <row r="34">
      <c r="A34" s="3" t="inlineStr">
        <is>
          <t>Long-term Debt</t>
        </is>
      </c>
    </row>
    <row r="35">
      <c r="A35" s="4" t="inlineStr">
        <is>
          <t>Applicable margin rate</t>
        </is>
      </c>
      <c r="C35" s="4" t="inlineStr">
        <is>
          <t>2.00%</t>
        </is>
      </c>
    </row>
    <row r="36">
      <c r="A36" s="4" t="inlineStr">
        <is>
          <t>Subsidiaries | Letters of credit</t>
        </is>
      </c>
    </row>
    <row r="37">
      <c r="A37" s="3" t="inlineStr">
        <is>
          <t>Long-term Debt</t>
        </is>
      </c>
    </row>
    <row r="38">
      <c r="A38" s="4" t="inlineStr">
        <is>
          <t>Maximum borrowing capacity</t>
        </is>
      </c>
      <c r="B38" s="7"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438589</v>
      </c>
      <c r="C4" s="7" t="n">
        <v>348566</v>
      </c>
      <c r="D4" s="7" t="n">
        <v>628414</v>
      </c>
    </row>
    <row r="5">
      <c r="A5" s="3" t="inlineStr">
        <is>
          <t>Costs and expenses</t>
        </is>
      </c>
    </row>
    <row r="6">
      <c r="A6" s="4" t="inlineStr">
        <is>
          <t>Selling, general and administrative expenses</t>
        </is>
      </c>
      <c r="B6" s="6" t="n">
        <v>46021</v>
      </c>
      <c r="C6" s="6" t="n">
        <v>39715</v>
      </c>
      <c r="D6" s="6" t="n">
        <v>51657</v>
      </c>
    </row>
    <row r="7">
      <c r="A7" s="4" t="inlineStr">
        <is>
          <t>Severance expenses</t>
        </is>
      </c>
      <c r="B7" s="6" t="n">
        <v>0</v>
      </c>
      <c r="C7" s="6" t="n">
        <v>1864</v>
      </c>
      <c r="D7" s="6" t="n">
        <v>0</v>
      </c>
    </row>
    <row r="8">
      <c r="A8" s="4" t="inlineStr">
        <is>
          <t>Total costs and expenses</t>
        </is>
      </c>
      <c r="B8" s="6" t="n">
        <v>363162</v>
      </c>
      <c r="C8" s="6" t="n">
        <v>278527</v>
      </c>
      <c r="D8" s="6" t="n">
        <v>445264</v>
      </c>
    </row>
    <row r="9">
      <c r="A9" s="4" t="inlineStr">
        <is>
          <t>Income from operations</t>
        </is>
      </c>
      <c r="B9" s="6" t="n">
        <v>75427</v>
      </c>
      <c r="C9" s="6" t="n">
        <v>70039</v>
      </c>
      <c r="D9" s="6" t="n">
        <v>183150</v>
      </c>
    </row>
    <row r="10">
      <c r="A10" s="4" t="inlineStr">
        <is>
          <t>Interest income (expense), net</t>
        </is>
      </c>
      <c r="B10" s="6" t="n">
        <v>-774</v>
      </c>
      <c r="C10" s="6" t="n">
        <v>701</v>
      </c>
      <c r="D10" s="6" t="n">
        <v>879</v>
      </c>
    </row>
    <row r="11">
      <c r="A11" s="4" t="inlineStr">
        <is>
          <t>Other income (expense), net</t>
        </is>
      </c>
      <c r="B11" s="6" t="n">
        <v>492</v>
      </c>
      <c r="C11" s="6" t="n">
        <v>-555</v>
      </c>
      <c r="D11" s="6" t="n">
        <v>4294</v>
      </c>
    </row>
    <row r="12">
      <c r="A12" s="4" t="inlineStr">
        <is>
          <t>Income before income taxes</t>
        </is>
      </c>
      <c r="B12" s="6" t="n">
        <v>75145</v>
      </c>
      <c r="C12" s="6" t="n">
        <v>70185</v>
      </c>
      <c r="D12" s="6" t="n">
        <v>188323</v>
      </c>
    </row>
    <row r="13">
      <c r="A13" s="4" t="inlineStr">
        <is>
          <t>Income tax expense</t>
        </is>
      </c>
      <c r="B13" s="6" t="n">
        <v>7675</v>
      </c>
      <c r="C13" s="6" t="n">
        <v>10970</v>
      </c>
      <c r="D13" s="6" t="n">
        <v>32020</v>
      </c>
    </row>
    <row r="14">
      <c r="A14" s="4" t="inlineStr">
        <is>
          <t>Net income</t>
        </is>
      </c>
      <c r="B14" s="6" t="n">
        <v>67470</v>
      </c>
      <c r="C14" s="6" t="n">
        <v>59215</v>
      </c>
      <c r="D14" s="6" t="n">
        <v>156303</v>
      </c>
    </row>
    <row r="15">
      <c r="A15" s="4" t="inlineStr">
        <is>
          <t>Less: net income attributable to non-controlling interest</t>
        </is>
      </c>
      <c r="B15" s="6" t="n">
        <v>17877</v>
      </c>
      <c r="C15" s="6" t="n">
        <v>24769</v>
      </c>
      <c r="D15" s="6" t="n">
        <v>70691</v>
      </c>
    </row>
    <row r="16">
      <c r="A16" s="4" t="inlineStr">
        <is>
          <t>Net income attributable to Cactus Inc.</t>
        </is>
      </c>
      <c r="B16" s="7" t="n">
        <v>49593</v>
      </c>
      <c r="C16" s="7" t="n">
        <v>34446</v>
      </c>
      <c r="D16" s="7" t="n">
        <v>85612</v>
      </c>
    </row>
    <row r="17">
      <c r="A17" s="4" t="inlineStr">
        <is>
          <t>Class A Common Stock</t>
        </is>
      </c>
    </row>
    <row r="18">
      <c r="A18" s="3" t="inlineStr">
        <is>
          <t>Costs and expenses</t>
        </is>
      </c>
    </row>
    <row r="19">
      <c r="A19" s="4" t="inlineStr">
        <is>
          <t>Earnings per Class A share - basic (in dollars per share)</t>
        </is>
      </c>
      <c r="B19" s="8" t="n">
        <v>0.9</v>
      </c>
      <c r="C19" s="8" t="n">
        <v>0.73</v>
      </c>
      <c r="D19" s="8" t="n">
        <v>1.9</v>
      </c>
    </row>
    <row r="20">
      <c r="A20" s="4" t="inlineStr">
        <is>
          <t>Earnings per Class A share - diluted (in dollars per share)</t>
        </is>
      </c>
      <c r="B20" s="8" t="n">
        <v>0.83</v>
      </c>
      <c r="C20" s="8" t="n">
        <v>0.72</v>
      </c>
      <c r="D20" s="8" t="n">
        <v>1.88</v>
      </c>
    </row>
    <row r="21">
      <c r="A21" s="4" t="inlineStr">
        <is>
          <t>Weighted average Class A shares outstanding - basic (in shares)</t>
        </is>
      </c>
      <c r="B21" s="6" t="n">
        <v>55398</v>
      </c>
      <c r="C21" s="6" t="n">
        <v>47457</v>
      </c>
      <c r="D21" s="6" t="n">
        <v>44983</v>
      </c>
    </row>
    <row r="22">
      <c r="A22" s="4" t="inlineStr">
        <is>
          <t>Weighted average Class A shares outstanding - diluted (in shares)</t>
        </is>
      </c>
      <c r="B22" s="6" t="n">
        <v>76107</v>
      </c>
      <c r="C22" s="6" t="n">
        <v>75495</v>
      </c>
      <c r="D22" s="6" t="n">
        <v>75353</v>
      </c>
    </row>
    <row r="23">
      <c r="A23" s="4" t="inlineStr">
        <is>
          <t>Product revenue</t>
        </is>
      </c>
    </row>
    <row r="24">
      <c r="A24" s="3" t="inlineStr">
        <is>
          <t>Revenues</t>
        </is>
      </c>
    </row>
    <row r="25">
      <c r="A25" s="4" t="inlineStr">
        <is>
          <t>Total revenues</t>
        </is>
      </c>
      <c r="B25" s="7" t="n">
        <v>280907</v>
      </c>
      <c r="C25" s="7" t="n">
        <v>206801</v>
      </c>
      <c r="D25" s="7" t="n">
        <v>357087</v>
      </c>
    </row>
    <row r="26">
      <c r="A26" s="3" t="inlineStr">
        <is>
          <t>Costs and expenses</t>
        </is>
      </c>
    </row>
    <row r="27">
      <c r="A27" s="4" t="inlineStr">
        <is>
          <t>Cost of revenue</t>
        </is>
      </c>
      <c r="B27" s="6" t="n">
        <v>189083</v>
      </c>
      <c r="C27" s="6" t="n">
        <v>131728</v>
      </c>
      <c r="D27" s="6" t="n">
        <v>220615</v>
      </c>
    </row>
    <row r="28">
      <c r="A28" s="4" t="inlineStr">
        <is>
          <t>Rental revenue</t>
        </is>
      </c>
    </row>
    <row r="29">
      <c r="A29" s="3" t="inlineStr">
        <is>
          <t>Revenues</t>
        </is>
      </c>
    </row>
    <row r="30">
      <c r="A30" s="4" t="inlineStr">
        <is>
          <t>Total revenues</t>
        </is>
      </c>
      <c r="B30" s="6" t="n">
        <v>61629</v>
      </c>
      <c r="C30" s="6" t="n">
        <v>66169</v>
      </c>
      <c r="D30" s="6" t="n">
        <v>141816</v>
      </c>
    </row>
    <row r="31">
      <c r="A31" s="3" t="inlineStr">
        <is>
          <t>Costs and expenses</t>
        </is>
      </c>
    </row>
    <row r="32">
      <c r="A32" s="4" t="inlineStr">
        <is>
          <t>Cost of revenue</t>
        </is>
      </c>
      <c r="B32" s="6" t="n">
        <v>54377</v>
      </c>
      <c r="C32" s="6" t="n">
        <v>49077</v>
      </c>
      <c r="D32" s="6" t="n">
        <v>69829</v>
      </c>
    </row>
    <row r="33">
      <c r="A33" s="4" t="inlineStr">
        <is>
          <t>Field service and other revenue</t>
        </is>
      </c>
    </row>
    <row r="34">
      <c r="A34" s="3" t="inlineStr">
        <is>
          <t>Revenues</t>
        </is>
      </c>
    </row>
    <row r="35">
      <c r="A35" s="4" t="inlineStr">
        <is>
          <t>Total revenues</t>
        </is>
      </c>
      <c r="B35" s="6" t="n">
        <v>96053</v>
      </c>
      <c r="C35" s="6" t="n">
        <v>75596</v>
      </c>
      <c r="D35" s="6" t="n">
        <v>129511</v>
      </c>
    </row>
    <row r="36">
      <c r="A36" s="3" t="inlineStr">
        <is>
          <t>Costs and expenses</t>
        </is>
      </c>
    </row>
    <row r="37">
      <c r="A37" s="4" t="inlineStr">
        <is>
          <t>Cost of revenue</t>
        </is>
      </c>
      <c r="B37" s="7" t="n">
        <v>73681</v>
      </c>
      <c r="C37" s="7" t="n">
        <v>56143</v>
      </c>
      <c r="D37" s="7" t="n">
        <v>1031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Interest (Income) Expense, Net (Details) - USD ($) $ in Thousands</t>
        </is>
      </c>
      <c r="B1" s="2" t="inlineStr">
        <is>
          <t>12 Months Ended</t>
        </is>
      </c>
    </row>
    <row r="2">
      <c r="B2" s="2" t="inlineStr">
        <is>
          <t>Dec. 31, 2021</t>
        </is>
      </c>
      <c r="C2" s="2" t="inlineStr">
        <is>
          <t>Dec. 31, 2020</t>
        </is>
      </c>
      <c r="D2" s="2" t="inlineStr">
        <is>
          <t>Dec. 31, 2019</t>
        </is>
      </c>
    </row>
    <row r="3">
      <c r="A3" s="3" t="inlineStr">
        <is>
          <t>Interest Expense [Abstract]</t>
        </is>
      </c>
    </row>
    <row r="4">
      <c r="A4" s="4" t="inlineStr">
        <is>
          <t>Interest under bank facilities</t>
        </is>
      </c>
      <c r="B4" s="7" t="n">
        <v>313</v>
      </c>
      <c r="C4" s="7" t="n">
        <v>317</v>
      </c>
      <c r="D4" s="7" t="n">
        <v>315</v>
      </c>
    </row>
    <row r="5">
      <c r="A5" s="4" t="inlineStr">
        <is>
          <t>Deferred financing cost amortization</t>
        </is>
      </c>
      <c r="B5" s="6" t="n">
        <v>168</v>
      </c>
      <c r="C5" s="6" t="n">
        <v>168</v>
      </c>
      <c r="D5" s="6" t="n">
        <v>168</v>
      </c>
    </row>
    <row r="6">
      <c r="A6" s="4" t="inlineStr">
        <is>
          <t>Finance lease interest</t>
        </is>
      </c>
      <c r="B6" s="6" t="n">
        <v>520</v>
      </c>
      <c r="C6" s="6" t="n">
        <v>639</v>
      </c>
      <c r="D6" s="6" t="n">
        <v>877</v>
      </c>
    </row>
    <row r="7">
      <c r="A7" s="4" t="inlineStr">
        <is>
          <t>Other</t>
        </is>
      </c>
      <c r="B7" s="6" t="n">
        <v>126</v>
      </c>
      <c r="C7" s="6" t="n">
        <v>3</v>
      </c>
      <c r="D7" s="6" t="n">
        <v>164</v>
      </c>
    </row>
    <row r="8">
      <c r="A8" s="4" t="inlineStr">
        <is>
          <t>Interest income</t>
        </is>
      </c>
      <c r="B8" s="6" t="n">
        <v>-353</v>
      </c>
      <c r="C8" s="6" t="n">
        <v>-1828</v>
      </c>
      <c r="D8" s="6" t="n">
        <v>-2403</v>
      </c>
    </row>
    <row r="9">
      <c r="A9" s="4" t="inlineStr">
        <is>
          <t>Interest (income) expense, net</t>
        </is>
      </c>
      <c r="B9" s="7" t="n">
        <v>774</v>
      </c>
      <c r="C9" s="7" t="n">
        <v>-701</v>
      </c>
      <c r="D9" s="7" t="n">
        <v>-8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omponents Of Income (Details) - USD ($) $ in Thousands</t>
        </is>
      </c>
      <c r="B1" s="2" t="inlineStr">
        <is>
          <t>12 Months Ended</t>
        </is>
      </c>
    </row>
    <row r="2">
      <c r="B2" s="2" t="inlineStr">
        <is>
          <t>Dec. 31, 2021</t>
        </is>
      </c>
      <c r="C2" s="2" t="inlineStr">
        <is>
          <t>Dec. 31, 2020</t>
        </is>
      </c>
      <c r="D2" s="2" t="inlineStr">
        <is>
          <t>Dec. 31, 2019</t>
        </is>
      </c>
    </row>
    <row r="3">
      <c r="A3" s="3" t="inlineStr">
        <is>
          <t>Components of income before taxes</t>
        </is>
      </c>
    </row>
    <row r="4">
      <c r="A4" s="4" t="inlineStr">
        <is>
          <t>Domestic</t>
        </is>
      </c>
      <c r="B4" s="7" t="n">
        <v>64139</v>
      </c>
      <c r="C4" s="7" t="n">
        <v>61028</v>
      </c>
      <c r="D4" s="7" t="n">
        <v>173039</v>
      </c>
    </row>
    <row r="5">
      <c r="A5" s="4" t="inlineStr">
        <is>
          <t>Foreign</t>
        </is>
      </c>
      <c r="B5" s="6" t="n">
        <v>11006</v>
      </c>
      <c r="C5" s="6" t="n">
        <v>9157</v>
      </c>
      <c r="D5" s="6" t="n">
        <v>15284</v>
      </c>
    </row>
    <row r="6">
      <c r="A6" s="4" t="inlineStr">
        <is>
          <t>Income before income taxes</t>
        </is>
      </c>
      <c r="B6" s="7" t="n">
        <v>75145</v>
      </c>
      <c r="C6" s="7" t="n">
        <v>70185</v>
      </c>
      <c r="D6" s="7" t="n">
        <v>1883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786</v>
      </c>
      <c r="D4" s="7" t="n">
        <v>1088</v>
      </c>
    </row>
    <row r="5">
      <c r="A5" s="4" t="inlineStr">
        <is>
          <t>State</t>
        </is>
      </c>
      <c r="B5" s="6" t="n">
        <v>348</v>
      </c>
      <c r="C5" s="6" t="n">
        <v>597</v>
      </c>
      <c r="D5" s="6" t="n">
        <v>1408</v>
      </c>
    </row>
    <row r="6">
      <c r="A6" s="4" t="inlineStr">
        <is>
          <t>Foreign</t>
        </is>
      </c>
      <c r="B6" s="6" t="n">
        <v>2497</v>
      </c>
      <c r="C6" s="6" t="n">
        <v>4211</v>
      </c>
      <c r="D6" s="6" t="n">
        <v>4121</v>
      </c>
    </row>
    <row r="7">
      <c r="A7" s="4" t="inlineStr">
        <is>
          <t>Total current income taxes</t>
        </is>
      </c>
      <c r="B7" s="6" t="n">
        <v>2845</v>
      </c>
      <c r="C7" s="6" t="n">
        <v>4022</v>
      </c>
      <c r="D7" s="6" t="n">
        <v>6617</v>
      </c>
    </row>
    <row r="8">
      <c r="A8" s="3" t="inlineStr">
        <is>
          <t>Deferred:</t>
        </is>
      </c>
    </row>
    <row r="9">
      <c r="A9" s="4" t="inlineStr">
        <is>
          <t>Federal</t>
        </is>
      </c>
      <c r="B9" s="6" t="n">
        <v>2658</v>
      </c>
      <c r="C9" s="6" t="n">
        <v>8040</v>
      </c>
      <c r="D9" s="6" t="n">
        <v>14853</v>
      </c>
    </row>
    <row r="10">
      <c r="A10" s="4" t="inlineStr">
        <is>
          <t>State</t>
        </is>
      </c>
      <c r="B10" s="6" t="n">
        <v>1516</v>
      </c>
      <c r="C10" s="6" t="n">
        <v>-253</v>
      </c>
      <c r="D10" s="6" t="n">
        <v>10681</v>
      </c>
    </row>
    <row r="11">
      <c r="A11" s="4" t="inlineStr">
        <is>
          <t>Foreign</t>
        </is>
      </c>
      <c r="B11" s="6" t="n">
        <v>656</v>
      </c>
      <c r="C11" s="6" t="n">
        <v>-839</v>
      </c>
      <c r="D11" s="6" t="n">
        <v>-131</v>
      </c>
    </row>
    <row r="12">
      <c r="A12" s="4" t="inlineStr">
        <is>
          <t>Total deferred income taxes</t>
        </is>
      </c>
      <c r="B12" s="6" t="n">
        <v>4830</v>
      </c>
      <c r="C12" s="6" t="n">
        <v>6948</v>
      </c>
      <c r="D12" s="6" t="n">
        <v>25403</v>
      </c>
    </row>
    <row r="13">
      <c r="A13" s="4" t="inlineStr">
        <is>
          <t>Total provision for income taxes</t>
        </is>
      </c>
      <c r="B13" s="7" t="n">
        <v>7675</v>
      </c>
      <c r="C13" s="7" t="n">
        <v>10970</v>
      </c>
      <c r="D13" s="7" t="n">
        <v>3202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t>
        </is>
      </c>
    </row>
    <row r="4">
      <c r="A4" s="4" t="inlineStr">
        <is>
          <t>Income taxes at 21% statutory tax rate</t>
        </is>
      </c>
      <c r="B4" s="7" t="n">
        <v>15780</v>
      </c>
      <c r="C4" s="7" t="n">
        <v>14739</v>
      </c>
      <c r="D4" s="7" t="n">
        <v>39548</v>
      </c>
    </row>
    <row r="5">
      <c r="A5" s="4" t="inlineStr">
        <is>
          <t>Profit of non-controlling interest not subject to U.S. federal tax</t>
        </is>
      </c>
      <c r="B5" s="6" t="n">
        <v>-3754</v>
      </c>
      <c r="C5" s="6" t="n">
        <v>-5508</v>
      </c>
      <c r="D5" s="6" t="n">
        <v>-15477</v>
      </c>
    </row>
    <row r="6">
      <c r="A6" s="4" t="inlineStr">
        <is>
          <t>Foreign income taxes (net of foreign tax credit)</t>
        </is>
      </c>
      <c r="B6" s="6" t="n">
        <v>2423</v>
      </c>
      <c r="C6" s="6" t="n">
        <v>269</v>
      </c>
      <c r="D6" s="6" t="n">
        <v>364</v>
      </c>
    </row>
    <row r="7">
      <c r="A7" s="4" t="inlineStr">
        <is>
          <t>State income taxes (excluding rate change)</t>
        </is>
      </c>
      <c r="B7" s="6" t="n">
        <v>1348</v>
      </c>
      <c r="C7" s="6" t="n">
        <v>883</v>
      </c>
      <c r="D7" s="6" t="n">
        <v>4887</v>
      </c>
    </row>
    <row r="8">
      <c r="A8" s="4" t="inlineStr">
        <is>
          <t>Impact of change in forecasted state income tax rate</t>
        </is>
      </c>
      <c r="B8" s="6" t="n">
        <v>1347</v>
      </c>
      <c r="C8" s="6" t="n">
        <v>-1216</v>
      </c>
      <c r="D8" s="6" t="n">
        <v>5774</v>
      </c>
    </row>
    <row r="9">
      <c r="A9" s="4" t="inlineStr">
        <is>
          <t>Foreign withholding taxes</t>
        </is>
      </c>
      <c r="B9" s="6" t="n">
        <v>730</v>
      </c>
      <c r="C9" s="6" t="n">
        <v>462</v>
      </c>
      <c r="D9" s="6" t="n">
        <v>988</v>
      </c>
    </row>
    <row r="10">
      <c r="A10" s="4" t="inlineStr">
        <is>
          <t>Change in valuation allowance</t>
        </is>
      </c>
      <c r="B10" s="6" t="n">
        <v>-8977</v>
      </c>
      <c r="C10" s="6" t="n">
        <v>2840</v>
      </c>
      <c r="D10" s="6" t="n">
        <v>-3888</v>
      </c>
    </row>
    <row r="11">
      <c r="A11" s="4" t="inlineStr">
        <is>
          <t>Adjustments of prior year taxes</t>
        </is>
      </c>
      <c r="B11" s="6" t="n">
        <v>79</v>
      </c>
      <c r="C11" s="6" t="n">
        <v>-1663</v>
      </c>
      <c r="D11" s="6" t="n">
        <v>1336</v>
      </c>
    </row>
    <row r="12">
      <c r="A12" s="4" t="inlineStr">
        <is>
          <t>Stock compensation</t>
        </is>
      </c>
      <c r="B12" s="6" t="n">
        <v>-1096</v>
      </c>
      <c r="C12" s="6" t="n">
        <v>-34</v>
      </c>
      <c r="D12" s="6" t="n">
        <v>-762</v>
      </c>
    </row>
    <row r="13">
      <c r="A13" s="4" t="inlineStr">
        <is>
          <t>Other</t>
        </is>
      </c>
      <c r="B13" s="6" t="n">
        <v>-205</v>
      </c>
      <c r="C13" s="6" t="n">
        <v>198</v>
      </c>
      <c r="D13" s="6" t="n">
        <v>-750</v>
      </c>
    </row>
    <row r="14">
      <c r="A14" s="4" t="inlineStr">
        <is>
          <t>Total provision for income taxes</t>
        </is>
      </c>
      <c r="B14" s="7" t="n">
        <v>7675</v>
      </c>
      <c r="C14" s="7" t="n">
        <v>10970</v>
      </c>
      <c r="D14" s="7" t="n">
        <v>320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t>
        </is>
      </c>
      <c r="B1" s="2" t="inlineStr">
        <is>
          <t>Feb. 12, 2018</t>
        </is>
      </c>
      <c r="C1" s="2" t="inlineStr">
        <is>
          <t>Dec. 31, 2021</t>
        </is>
      </c>
      <c r="D1" s="2" t="inlineStr">
        <is>
          <t>Dec. 31, 2020</t>
        </is>
      </c>
      <c r="E1" s="2" t="inlineStr">
        <is>
          <t>Dec. 31, 2019</t>
        </is>
      </c>
    </row>
    <row r="2">
      <c r="A2" s="3" t="inlineStr">
        <is>
          <t>Operating Loss</t>
        </is>
      </c>
    </row>
    <row r="3">
      <c r="A3" s="4" t="inlineStr">
        <is>
          <t>Effective tax rate</t>
        </is>
      </c>
      <c r="C3" s="4" t="inlineStr">
        <is>
          <t>10.20%</t>
        </is>
      </c>
      <c r="D3" s="4" t="inlineStr">
        <is>
          <t>15.60%</t>
        </is>
      </c>
      <c r="E3" s="4" t="inlineStr">
        <is>
          <t>17.00%</t>
        </is>
      </c>
    </row>
    <row r="4">
      <c r="A4" s="4" t="inlineStr">
        <is>
          <t>Liability related to TRA</t>
        </is>
      </c>
      <c r="C4" s="7" t="n">
        <v>281600000</v>
      </c>
    </row>
    <row r="5">
      <c r="A5" s="4" t="inlineStr">
        <is>
          <t>Tax savings payable to TRA holders, percent</t>
        </is>
      </c>
      <c r="B5" s="4" t="inlineStr">
        <is>
          <t>85.00%</t>
        </is>
      </c>
      <c r="C5" s="4" t="inlineStr">
        <is>
          <t>85.00%</t>
        </is>
      </c>
    </row>
    <row r="6">
      <c r="A6" s="4" t="inlineStr">
        <is>
          <t>Tax expense (benefit)</t>
        </is>
      </c>
      <c r="C6" s="7" t="n">
        <v>7675000</v>
      </c>
      <c r="D6" s="7" t="n">
        <v>10970000</v>
      </c>
      <c r="E6" s="7" t="n">
        <v>32020000</v>
      </c>
    </row>
    <row r="7">
      <c r="A7" s="4" t="inlineStr">
        <is>
          <t>Valuation allowance</t>
        </is>
      </c>
      <c r="C7" s="6" t="n">
        <v>17242000</v>
      </c>
      <c r="D7" s="6" t="n">
        <v>26813000</v>
      </c>
    </row>
    <row r="8">
      <c r="A8" s="4" t="inlineStr">
        <is>
          <t>Uncertain tax positions</t>
        </is>
      </c>
      <c r="C8" s="6" t="n">
        <v>0</v>
      </c>
      <c r="D8" s="6" t="n">
        <v>0</v>
      </c>
    </row>
    <row r="9">
      <c r="A9" s="4" t="inlineStr">
        <is>
          <t>US Federal</t>
        </is>
      </c>
    </row>
    <row r="10">
      <c r="A10" s="3" t="inlineStr">
        <is>
          <t>Operating Loss</t>
        </is>
      </c>
    </row>
    <row r="11">
      <c r="A11" s="4" t="inlineStr">
        <is>
          <t>Net operating losses</t>
        </is>
      </c>
      <c r="C11" s="6" t="n">
        <v>10400000</v>
      </c>
    </row>
    <row r="12">
      <c r="A12" s="4" t="inlineStr">
        <is>
          <t>State</t>
        </is>
      </c>
    </row>
    <row r="13">
      <c r="A13" s="3" t="inlineStr">
        <is>
          <t>Operating Loss</t>
        </is>
      </c>
    </row>
    <row r="14">
      <c r="A14" s="4" t="inlineStr">
        <is>
          <t>Net operating losses</t>
        </is>
      </c>
      <c r="C14" s="6" t="n">
        <v>800000</v>
      </c>
    </row>
    <row r="15">
      <c r="A15" s="4" t="inlineStr">
        <is>
          <t>Deferred Tax Asset Investment In Subsidiary</t>
        </is>
      </c>
    </row>
    <row r="16">
      <c r="A16" s="3" t="inlineStr">
        <is>
          <t>Operating Loss</t>
        </is>
      </c>
    </row>
    <row r="17">
      <c r="A17" s="4" t="inlineStr">
        <is>
          <t>Valuation allowance released</t>
        </is>
      </c>
      <c r="C17" s="6" t="n">
        <v>9000000</v>
      </c>
      <c r="D17" s="6" t="n">
        <v>-100000</v>
      </c>
    </row>
    <row r="18">
      <c r="A18" s="4" t="inlineStr">
        <is>
          <t>Tax expense (benefit)</t>
        </is>
      </c>
      <c r="C18" s="6" t="n">
        <v>-9000000</v>
      </c>
      <c r="D18" s="6" t="n">
        <v>-100000</v>
      </c>
    </row>
    <row r="19">
      <c r="A19" s="4" t="inlineStr">
        <is>
          <t>Valuation allowance</t>
        </is>
      </c>
      <c r="C19" s="6" t="n">
        <v>13500000</v>
      </c>
      <c r="D19" s="6" t="n">
        <v>22500000</v>
      </c>
    </row>
    <row r="20">
      <c r="A20" s="4" t="inlineStr">
        <is>
          <t>Deferred tax asset</t>
        </is>
      </c>
      <c r="C20" s="6" t="n">
        <v>293000000</v>
      </c>
      <c r="D20" s="7" t="n">
        <v>224500000</v>
      </c>
    </row>
    <row r="21">
      <c r="A21" s="4" t="inlineStr">
        <is>
          <t>Deferred Tax Asset, Accrued Foreign taxes and State Credits</t>
        </is>
      </c>
    </row>
    <row r="22">
      <c r="A22" s="3" t="inlineStr">
        <is>
          <t>Operating Loss</t>
        </is>
      </c>
    </row>
    <row r="23">
      <c r="A23" s="4" t="inlineStr">
        <is>
          <t>Valuation allowance</t>
        </is>
      </c>
      <c r="C23" s="7" t="n">
        <v>3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 (Details) - USD ($) $ in Thousands</t>
        </is>
      </c>
      <c r="B1" s="2" t="inlineStr">
        <is>
          <t>Dec. 31, 2021</t>
        </is>
      </c>
      <c r="C1" s="2" t="inlineStr">
        <is>
          <t>Dec. 31, 2020</t>
        </is>
      </c>
    </row>
    <row r="2">
      <c r="A2" s="3" t="inlineStr">
        <is>
          <t>Components of deferred tax assets and liabilities</t>
        </is>
      </c>
    </row>
    <row r="3">
      <c r="A3" s="4" t="inlineStr">
        <is>
          <t>Investment in Cactus LLC</t>
        </is>
      </c>
      <c r="B3" s="7" t="n">
        <v>292956</v>
      </c>
      <c r="C3" s="7" t="n">
        <v>224485</v>
      </c>
    </row>
    <row r="4">
      <c r="A4" s="4" t="inlineStr">
        <is>
          <t>Imputed interest</t>
        </is>
      </c>
      <c r="B4" s="6" t="n">
        <v>12297</v>
      </c>
      <c r="C4" s="6" t="n">
        <v>10333</v>
      </c>
    </row>
    <row r="5">
      <c r="A5" s="4" t="inlineStr">
        <is>
          <t>Tax credits</t>
        </is>
      </c>
      <c r="B5" s="6" t="n">
        <v>3713</v>
      </c>
      <c r="C5" s="6" t="n">
        <v>5719</v>
      </c>
    </row>
    <row r="6">
      <c r="A6" s="4" t="inlineStr">
        <is>
          <t>Net operating loss carryforwards</t>
        </is>
      </c>
      <c r="B6" s="6" t="n">
        <v>11198</v>
      </c>
      <c r="C6" s="6" t="n">
        <v>2333</v>
      </c>
    </row>
    <row r="7">
      <c r="A7" s="4" t="inlineStr">
        <is>
          <t>Other</t>
        </is>
      </c>
      <c r="B7" s="6" t="n">
        <v>152</v>
      </c>
      <c r="C7" s="6" t="n">
        <v>546</v>
      </c>
    </row>
    <row r="8">
      <c r="A8" s="4" t="inlineStr">
        <is>
          <t>Deferred tax assets</t>
        </is>
      </c>
      <c r="B8" s="6" t="n">
        <v>320316</v>
      </c>
      <c r="C8" s="6" t="n">
        <v>243416</v>
      </c>
    </row>
    <row r="9">
      <c r="A9" s="4" t="inlineStr">
        <is>
          <t>Valuation allowance</t>
        </is>
      </c>
      <c r="B9" s="6" t="n">
        <v>-17242</v>
      </c>
      <c r="C9" s="6" t="n">
        <v>-26813</v>
      </c>
    </row>
    <row r="10">
      <c r="A10" s="4" t="inlineStr">
        <is>
          <t>Deferred tax asset, net</t>
        </is>
      </c>
      <c r="B10" s="6" t="n">
        <v>303074</v>
      </c>
      <c r="C10" s="6" t="n">
        <v>216603</v>
      </c>
    </row>
    <row r="11">
      <c r="A11" s="4" t="inlineStr">
        <is>
          <t>Foreign withholding taxes</t>
        </is>
      </c>
      <c r="B11" s="6" t="n">
        <v>854</v>
      </c>
      <c r="C11" s="6" t="n">
        <v>562</v>
      </c>
    </row>
    <row r="12">
      <c r="A12" s="4" t="inlineStr">
        <is>
          <t>Other</t>
        </is>
      </c>
      <c r="B12" s="6" t="n">
        <v>318</v>
      </c>
      <c r="C12" s="6" t="n">
        <v>224</v>
      </c>
    </row>
    <row r="13">
      <c r="A13" s="4" t="inlineStr">
        <is>
          <t>Deferred tax liability, net</t>
        </is>
      </c>
      <c r="B13" s="7" t="n">
        <v>1172</v>
      </c>
      <c r="C13" s="7" t="n">
        <v>7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s) - Restricted Stock Units (RSU) shares in Thousands</t>
        </is>
      </c>
      <c r="B1" s="2" t="inlineStr">
        <is>
          <t>12 Months Ended</t>
        </is>
      </c>
    </row>
    <row r="2">
      <c r="B2" s="2" t="inlineStr">
        <is>
          <t>Dec. 31, 2021$ / sharesshares</t>
        </is>
      </c>
    </row>
    <row r="3">
      <c r="A3" s="3" t="inlineStr">
        <is>
          <t>No. of RSUs</t>
        </is>
      </c>
    </row>
    <row r="4">
      <c r="A4" s="4" t="inlineStr">
        <is>
          <t>Nonvested, beginning of period (in shares) | shares</t>
        </is>
      </c>
      <c r="B4" s="6" t="n">
        <v>757</v>
      </c>
    </row>
    <row r="5">
      <c r="A5" s="4" t="inlineStr">
        <is>
          <t>Granted (in shares) | shares</t>
        </is>
      </c>
      <c r="B5" s="6" t="n">
        <v>168</v>
      </c>
    </row>
    <row r="6">
      <c r="A6" s="4" t="inlineStr">
        <is>
          <t>Vested (in shares) | shares</t>
        </is>
      </c>
      <c r="B6" s="6" t="n">
        <v>-447</v>
      </c>
    </row>
    <row r="7">
      <c r="A7" s="4" t="inlineStr">
        <is>
          <t>Forfeited (in shares) | shares</t>
        </is>
      </c>
      <c r="B7" s="6" t="n">
        <v>-2</v>
      </c>
    </row>
    <row r="8">
      <c r="A8" s="4" t="inlineStr">
        <is>
          <t>Nonvested, end of period (in shares) | shares</t>
        </is>
      </c>
      <c r="B8" s="6" t="n">
        <v>476</v>
      </c>
    </row>
    <row r="9">
      <c r="A9" s="3" t="inlineStr">
        <is>
          <t>Weighted Average Grant Date Fair Value ($)</t>
        </is>
      </c>
    </row>
    <row r="10">
      <c r="A10" s="4" t="inlineStr">
        <is>
          <t>Nonvested restricted stock units, beginning of period (in dollars per share) | $ / shares</t>
        </is>
      </c>
      <c r="B10" s="8" t="n">
        <v>19.97</v>
      </c>
    </row>
    <row r="11">
      <c r="A11" s="4" t="inlineStr">
        <is>
          <t>Granted (in dollars per share) | $ / shares</t>
        </is>
      </c>
      <c r="B11" s="9" t="n">
        <v>32.92</v>
      </c>
    </row>
    <row r="12">
      <c r="A12" s="4" t="inlineStr">
        <is>
          <t>Vested (in dollars per share) | $ / shares</t>
        </is>
      </c>
      <c r="B12" s="9" t="n">
        <v>20.2</v>
      </c>
    </row>
    <row r="13">
      <c r="A13" s="4" t="inlineStr">
        <is>
          <t>Forfeited (in dollars per share) | $ / shares</t>
        </is>
      </c>
      <c r="B13" s="9" t="n">
        <v>26.83</v>
      </c>
    </row>
    <row r="14">
      <c r="A14" s="4" t="inlineStr">
        <is>
          <t>Nonvested restricted stock units, end of period (in dollars per share) | $ / shares</t>
        </is>
      </c>
      <c r="B14" s="8" t="n">
        <v>24.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available for grant (in shares)</t>
        </is>
      </c>
      <c r="B4" s="6" t="n">
        <v>1300</v>
      </c>
    </row>
    <row r="5">
      <c r="A5" s="4" t="inlineStr">
        <is>
          <t>Employee Stock</t>
        </is>
      </c>
    </row>
    <row r="6">
      <c r="A6" s="3" t="inlineStr">
        <is>
          <t>Share-based Compensation Arrangement by Share-based Payment Award [Line Items]</t>
        </is>
      </c>
    </row>
    <row r="7">
      <c r="A7" s="4" t="inlineStr">
        <is>
          <t>Tax benefit from exercise of stock-based awards</t>
        </is>
      </c>
      <c r="B7" s="7" t="n">
        <v>1100</v>
      </c>
      <c r="C7" s="7" t="n">
        <v>34</v>
      </c>
      <c r="D7" s="7" t="n">
        <v>800</v>
      </c>
    </row>
    <row r="8">
      <c r="A8" s="4" t="inlineStr">
        <is>
          <t>Employee Stock | LTIP</t>
        </is>
      </c>
    </row>
    <row r="9">
      <c r="A9" s="3" t="inlineStr">
        <is>
          <t>Share-based Compensation Arrangement by Share-based Payment Award [Line Items]</t>
        </is>
      </c>
    </row>
    <row r="10">
      <c r="A10" s="4" t="inlineStr">
        <is>
          <t>Share-based compensation expense</t>
        </is>
      </c>
      <c r="B10" s="7" t="n">
        <v>8600</v>
      </c>
      <c r="C10" s="7" t="n">
        <v>8600</v>
      </c>
      <c r="D10" s="7" t="n">
        <v>7000</v>
      </c>
    </row>
    <row r="11">
      <c r="A11" s="4" t="inlineStr">
        <is>
          <t>Restricted Stock Units (RSU)</t>
        </is>
      </c>
    </row>
    <row r="12">
      <c r="A12" s="3" t="inlineStr">
        <is>
          <t>Share-based Compensation Arrangement by Share-based Payment Award [Line Items]</t>
        </is>
      </c>
    </row>
    <row r="13">
      <c r="A13" s="4" t="inlineStr">
        <is>
          <t>Vesting period</t>
        </is>
      </c>
      <c r="B13" s="4" t="inlineStr">
        <is>
          <t>3 years</t>
        </is>
      </c>
    </row>
    <row r="14">
      <c r="A14" s="4" t="inlineStr">
        <is>
          <t>Unrecognized compensation expense</t>
        </is>
      </c>
      <c r="B14" s="7" t="n">
        <v>6600</v>
      </c>
    </row>
    <row r="15">
      <c r="A15" s="4" t="inlineStr">
        <is>
          <t>Weighted average period over which unrecognized compensation cost is expected to be recognized</t>
        </is>
      </c>
      <c r="B15" s="4" t="inlineStr">
        <is>
          <t>1 year 9 months 18 days</t>
        </is>
      </c>
    </row>
    <row r="16">
      <c r="A16" s="4" t="inlineStr">
        <is>
          <t>Granted (in shares)</t>
        </is>
      </c>
      <c r="B16" s="6" t="n">
        <v>168</v>
      </c>
    </row>
    <row r="17">
      <c r="A17" s="4" t="inlineStr">
        <is>
          <t>Performance Stock Units</t>
        </is>
      </c>
    </row>
    <row r="18">
      <c r="A18" s="3" t="inlineStr">
        <is>
          <t>Share-based Compensation Arrangement by Share-based Payment Award [Line Items]</t>
        </is>
      </c>
    </row>
    <row r="19">
      <c r="A19" s="4" t="inlineStr">
        <is>
          <t>Vesting period</t>
        </is>
      </c>
      <c r="B19" s="4" t="inlineStr">
        <is>
          <t>3 years</t>
        </is>
      </c>
      <c r="C19" s="4" t="inlineStr">
        <is>
          <t>2 years</t>
        </is>
      </c>
    </row>
    <row r="20">
      <c r="A20" s="4" t="inlineStr">
        <is>
          <t>Unrecognized compensation expense</t>
        </is>
      </c>
      <c r="B20" s="7" t="n">
        <v>2200</v>
      </c>
    </row>
    <row r="21">
      <c r="A21" s="4" t="inlineStr">
        <is>
          <t>Weighted average period over which unrecognized compensation cost is expected to be recognized</t>
        </is>
      </c>
      <c r="B21" s="4" t="inlineStr">
        <is>
          <t>1 year 8 months 12 days</t>
        </is>
      </c>
    </row>
    <row r="22">
      <c r="A22" s="4" t="inlineStr">
        <is>
          <t>Granted (in shares)</t>
        </is>
      </c>
      <c r="B22" s="6" t="n">
        <v>74</v>
      </c>
    </row>
    <row r="23">
      <c r="A23" s="4" t="inlineStr">
        <is>
          <t>Payout percentage, actual</t>
        </is>
      </c>
      <c r="B23" s="4" t="inlineStr">
        <is>
          <t>100.00%</t>
        </is>
      </c>
      <c r="C23" s="4" t="inlineStr">
        <is>
          <t>100.00%</t>
        </is>
      </c>
    </row>
    <row r="24">
      <c r="A24" s="4" t="inlineStr">
        <is>
          <t>Performance Stock Units | Minimum</t>
        </is>
      </c>
    </row>
    <row r="25">
      <c r="A25" s="3" t="inlineStr">
        <is>
          <t>Share-based Compensation Arrangement by Share-based Payment Award [Line Items]</t>
        </is>
      </c>
    </row>
    <row r="26">
      <c r="A26" s="4" t="inlineStr">
        <is>
          <t>Payout percentage</t>
        </is>
      </c>
      <c r="B26" s="4" t="inlineStr">
        <is>
          <t>0.00%</t>
        </is>
      </c>
    </row>
    <row r="27">
      <c r="A27" s="4" t="inlineStr">
        <is>
          <t>Performance Stock Units | Maximum</t>
        </is>
      </c>
    </row>
    <row r="28">
      <c r="A28" s="3" t="inlineStr">
        <is>
          <t>Share-based Compensation Arrangement by Share-based Payment Award [Line Items]</t>
        </is>
      </c>
    </row>
    <row r="29">
      <c r="A29" s="4" t="inlineStr">
        <is>
          <t>Performance period</t>
        </is>
      </c>
      <c r="B29" s="4" t="inlineStr">
        <is>
          <t>3 years</t>
        </is>
      </c>
    </row>
    <row r="30">
      <c r="A30" s="4" t="inlineStr">
        <is>
          <t>Payout percentage</t>
        </is>
      </c>
      <c r="B30" s="4" t="inlineStr">
        <is>
          <t>20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Stock Units (Details) - Performance Stock Units shares in Thousands</t>
        </is>
      </c>
      <c r="B1" s="2" t="inlineStr">
        <is>
          <t>12 Months Ended</t>
        </is>
      </c>
    </row>
    <row r="2">
      <c r="B2" s="2" t="inlineStr">
        <is>
          <t>Dec. 31, 2021$ / sharesshares</t>
        </is>
      </c>
    </row>
    <row r="3">
      <c r="A3" s="3" t="inlineStr">
        <is>
          <t>No. of PSUs</t>
        </is>
      </c>
    </row>
    <row r="4">
      <c r="A4" s="4" t="inlineStr">
        <is>
          <t>Nonvested, beginning of period (in shares) | shares</t>
        </is>
      </c>
      <c r="B4" s="6" t="n">
        <v>152</v>
      </c>
    </row>
    <row r="5">
      <c r="A5" s="4" t="inlineStr">
        <is>
          <t>Granted (in shares) | shares</t>
        </is>
      </c>
      <c r="B5" s="6" t="n">
        <v>74</v>
      </c>
    </row>
    <row r="6">
      <c r="A6" s="4" t="inlineStr">
        <is>
          <t>Vested (in shares) | shares</t>
        </is>
      </c>
      <c r="B6" s="6" t="n">
        <v>0</v>
      </c>
    </row>
    <row r="7">
      <c r="A7" s="4" t="inlineStr">
        <is>
          <t>Forfeited (in shares) | shares</t>
        </is>
      </c>
      <c r="B7" s="6" t="n">
        <v>-28</v>
      </c>
    </row>
    <row r="8">
      <c r="A8" s="4" t="inlineStr">
        <is>
          <t>Nonvested, end of period (in shares) | shares</t>
        </is>
      </c>
      <c r="B8" s="6" t="n">
        <v>198</v>
      </c>
    </row>
    <row r="9">
      <c r="A9" s="3" t="inlineStr">
        <is>
          <t>Weighted Average Grant Date Fair Value ($)</t>
        </is>
      </c>
    </row>
    <row r="10">
      <c r="A10" s="4" t="inlineStr">
        <is>
          <t>Nonvested restricted stock units, beginning of period (in dollars per share) | $ / shares</t>
        </is>
      </c>
      <c r="B10" s="8" t="n">
        <v>13.66</v>
      </c>
    </row>
    <row r="11">
      <c r="A11" s="4" t="inlineStr">
        <is>
          <t>Granted (in dollars per share) | $ / shares</t>
        </is>
      </c>
      <c r="B11" s="9" t="n">
        <v>32.82</v>
      </c>
    </row>
    <row r="12">
      <c r="A12" s="4" t="inlineStr">
        <is>
          <t>Vested (in dollars per share) | $ / shares</t>
        </is>
      </c>
      <c r="B12" s="6" t="n">
        <v>0</v>
      </c>
    </row>
    <row r="13">
      <c r="A13" s="4" t="inlineStr">
        <is>
          <t>Forfeited (in dollars per share) | $ / shares</t>
        </is>
      </c>
      <c r="B13" s="9" t="n">
        <v>13.66</v>
      </c>
    </row>
    <row r="14">
      <c r="A14" s="4" t="inlineStr">
        <is>
          <t>Nonvested restricted stock units, end of period (in dollars per share) | $ / shares</t>
        </is>
      </c>
      <c r="B14" s="8" t="n">
        <v>2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eferred revenue</t>
        </is>
      </c>
      <c r="B4" s="5" t="n">
        <v>1.8</v>
      </c>
      <c r="C4" s="5" t="n">
        <v>1.1</v>
      </c>
    </row>
    <row r="5">
      <c r="A5" s="4" t="inlineStr">
        <is>
          <t>Product revenue</t>
        </is>
      </c>
    </row>
    <row r="6">
      <c r="A6" s="3" t="inlineStr">
        <is>
          <t>Disaggregation of Revenue [Line Items]</t>
        </is>
      </c>
    </row>
    <row r="7">
      <c r="A7" s="4" t="inlineStr">
        <is>
          <t>Total revenue, percent</t>
        </is>
      </c>
      <c r="B7" s="4" t="inlineStr">
        <is>
          <t>64.00%</t>
        </is>
      </c>
      <c r="C7" s="4" t="inlineStr">
        <is>
          <t>59.00%</t>
        </is>
      </c>
      <c r="D7" s="4" t="inlineStr">
        <is>
          <t>57.00%</t>
        </is>
      </c>
    </row>
    <row r="8">
      <c r="A8" s="4" t="inlineStr">
        <is>
          <t>Rental revenue</t>
        </is>
      </c>
    </row>
    <row r="9">
      <c r="A9" s="3" t="inlineStr">
        <is>
          <t>Disaggregation of Revenue [Line Items]</t>
        </is>
      </c>
    </row>
    <row r="10">
      <c r="A10" s="4" t="inlineStr">
        <is>
          <t>Total revenue, percent</t>
        </is>
      </c>
      <c r="B10" s="4" t="inlineStr">
        <is>
          <t>14.00%</t>
        </is>
      </c>
      <c r="C10" s="4" t="inlineStr">
        <is>
          <t>19.00%</t>
        </is>
      </c>
      <c r="D10" s="4" t="inlineStr">
        <is>
          <t>22.00%</t>
        </is>
      </c>
    </row>
    <row r="11">
      <c r="A11" s="4" t="inlineStr">
        <is>
          <t>Field service and other revenue</t>
        </is>
      </c>
    </row>
    <row r="12">
      <c r="A12" s="3" t="inlineStr">
        <is>
          <t>Disaggregation of Revenue [Line Items]</t>
        </is>
      </c>
    </row>
    <row r="13">
      <c r="A13" s="4" t="inlineStr">
        <is>
          <t>Total revenue, percent</t>
        </is>
      </c>
      <c r="B13" s="4" t="inlineStr">
        <is>
          <t>22.00%</t>
        </is>
      </c>
      <c r="C13" s="4" t="inlineStr">
        <is>
          <t>22.00%</t>
        </is>
      </c>
      <c r="D13" s="4" t="inlineStr">
        <is>
          <t>21.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67470</v>
      </c>
      <c r="C4" s="7" t="n">
        <v>59215</v>
      </c>
      <c r="D4" s="7" t="n">
        <v>156303</v>
      </c>
    </row>
    <row r="5">
      <c r="A5" s="4" t="inlineStr">
        <is>
          <t>Foreign currency translation adjustments</t>
        </is>
      </c>
      <c r="B5" s="6" t="n">
        <v>-567</v>
      </c>
      <c r="C5" s="6" t="n">
        <v>1375</v>
      </c>
      <c r="D5" s="6" t="n">
        <v>368</v>
      </c>
    </row>
    <row r="6">
      <c r="A6" s="4" t="inlineStr">
        <is>
          <t>Comprehensive income</t>
        </is>
      </c>
      <c r="B6" s="6" t="n">
        <v>66903</v>
      </c>
      <c r="C6" s="6" t="n">
        <v>60590</v>
      </c>
      <c r="D6" s="6" t="n">
        <v>156671</v>
      </c>
    </row>
    <row r="7">
      <c r="A7" s="4" t="inlineStr">
        <is>
          <t>Less: comprehensive income attributable to non-controlling interest</t>
        </is>
      </c>
      <c r="B7" s="6" t="n">
        <v>17632</v>
      </c>
      <c r="C7" s="6" t="n">
        <v>25362</v>
      </c>
      <c r="D7" s="6" t="n">
        <v>70581</v>
      </c>
    </row>
    <row r="8">
      <c r="A8" s="4" t="inlineStr">
        <is>
          <t>Comprehensive income attributable to Cactus Inc.</t>
        </is>
      </c>
      <c r="B8" s="7" t="n">
        <v>49271</v>
      </c>
      <c r="C8" s="7" t="n">
        <v>35228</v>
      </c>
      <c r="D8" s="7" t="n">
        <v>860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ed by Categor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438589</v>
      </c>
      <c r="C4" s="7" t="n">
        <v>348566</v>
      </c>
      <c r="D4" s="7" t="n">
        <v>628414</v>
      </c>
    </row>
    <row r="5">
      <c r="A5" s="4" t="inlineStr">
        <is>
          <t>Product revenue</t>
        </is>
      </c>
    </row>
    <row r="6">
      <c r="A6" s="3" t="inlineStr">
        <is>
          <t>Disaggregation of Revenue [Line Items]</t>
        </is>
      </c>
    </row>
    <row r="7">
      <c r="A7" s="4" t="inlineStr">
        <is>
          <t>Total revenues</t>
        </is>
      </c>
      <c r="B7" s="6" t="n">
        <v>280907</v>
      </c>
      <c r="C7" s="6" t="n">
        <v>206801</v>
      </c>
      <c r="D7" s="6" t="n">
        <v>357087</v>
      </c>
    </row>
    <row r="8">
      <c r="A8" s="4" t="inlineStr">
        <is>
          <t>Rental revenue</t>
        </is>
      </c>
    </row>
    <row r="9">
      <c r="A9" s="3" t="inlineStr">
        <is>
          <t>Disaggregation of Revenue [Line Items]</t>
        </is>
      </c>
    </row>
    <row r="10">
      <c r="A10" s="4" t="inlineStr">
        <is>
          <t>Total revenues</t>
        </is>
      </c>
      <c r="B10" s="6" t="n">
        <v>61629</v>
      </c>
      <c r="C10" s="6" t="n">
        <v>66169</v>
      </c>
      <c r="D10" s="6" t="n">
        <v>141816</v>
      </c>
    </row>
    <row r="11">
      <c r="A11" s="4" t="inlineStr">
        <is>
          <t>Field service and other revenue</t>
        </is>
      </c>
    </row>
    <row r="12">
      <c r="A12" s="3" t="inlineStr">
        <is>
          <t>Disaggregation of Revenue [Line Items]</t>
        </is>
      </c>
    </row>
    <row r="13">
      <c r="A13" s="4" t="inlineStr">
        <is>
          <t>Total revenues</t>
        </is>
      </c>
      <c r="B13" s="7" t="n">
        <v>96053</v>
      </c>
      <c r="C13" s="7" t="n">
        <v>75596</v>
      </c>
      <c r="D13" s="7" t="n">
        <v>1295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Leases - Narrative (Details)</t>
        </is>
      </c>
      <c r="B1" s="2" t="inlineStr">
        <is>
          <t>12 Months Ended</t>
        </is>
      </c>
    </row>
    <row r="2">
      <c r="B2" s="2" t="inlineStr">
        <is>
          <t>Dec. 31, 2021</t>
        </is>
      </c>
    </row>
    <row r="3">
      <c r="A3" s="4" t="inlineStr">
        <is>
          <t>Minimum</t>
        </is>
      </c>
    </row>
    <row r="4">
      <c r="A4" s="3" t="inlineStr">
        <is>
          <t>Lessee, Lease, Description [Line Items]</t>
        </is>
      </c>
    </row>
    <row r="5">
      <c r="A5" s="4" t="inlineStr">
        <is>
          <t>Length of potential lease renewal for operating leases</t>
        </is>
      </c>
      <c r="B5" s="4" t="inlineStr">
        <is>
          <t>1 year</t>
        </is>
      </c>
    </row>
    <row r="6">
      <c r="A6" s="4" t="inlineStr">
        <is>
          <t>Maximum</t>
        </is>
      </c>
    </row>
    <row r="7">
      <c r="A7" s="3" t="inlineStr">
        <is>
          <t>Lessee, Lease, Description [Line Items]</t>
        </is>
      </c>
    </row>
    <row r="8">
      <c r="A8" s="4" t="inlineStr">
        <is>
          <t>Length of potential lease renewal for operating leases</t>
        </is>
      </c>
      <c r="B8"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Costs (Details) - USD ($) $ in Thousands</t>
        </is>
      </c>
      <c r="B1" s="2" t="inlineStr">
        <is>
          <t>12 Months Ended</t>
        </is>
      </c>
    </row>
    <row r="2">
      <c r="B2" s="2" t="inlineStr">
        <is>
          <t>Dec. 31, 2021</t>
        </is>
      </c>
      <c r="C2" s="2" t="inlineStr">
        <is>
          <t>Dec. 31, 2020</t>
        </is>
      </c>
      <c r="D2" s="2" t="inlineStr">
        <is>
          <t>Dec. 31, 2019</t>
        </is>
      </c>
    </row>
    <row r="3">
      <c r="A3" s="3" t="inlineStr">
        <is>
          <t>Operating and finance lease costs</t>
        </is>
      </c>
    </row>
    <row r="4">
      <c r="A4" s="4" t="inlineStr">
        <is>
          <t>Amortization of right-of-use assets</t>
        </is>
      </c>
      <c r="B4" s="7" t="n">
        <v>4906</v>
      </c>
      <c r="C4" s="7" t="n">
        <v>5739</v>
      </c>
    </row>
    <row r="5">
      <c r="A5" s="4" t="inlineStr">
        <is>
          <t>Interest expense</t>
        </is>
      </c>
      <c r="B5" s="6" t="n">
        <v>520</v>
      </c>
      <c r="C5" s="6" t="n">
        <v>639</v>
      </c>
      <c r="D5" s="7" t="n">
        <v>877</v>
      </c>
    </row>
    <row r="6">
      <c r="A6" s="4" t="inlineStr">
        <is>
          <t>Operating lease cost</t>
        </is>
      </c>
      <c r="B6" s="6" t="n">
        <v>6638</v>
      </c>
      <c r="C6" s="6" t="n">
        <v>7747</v>
      </c>
    </row>
    <row r="7">
      <c r="A7" s="4" t="inlineStr">
        <is>
          <t>Short-term lease cost</t>
        </is>
      </c>
      <c r="B7" s="6" t="n">
        <v>1894</v>
      </c>
      <c r="C7" s="6" t="n">
        <v>329</v>
      </c>
    </row>
    <row r="8">
      <c r="A8" s="4" t="inlineStr">
        <is>
          <t>Sublease income</t>
        </is>
      </c>
      <c r="B8" s="6" t="n">
        <v>-265</v>
      </c>
      <c r="C8" s="6" t="n">
        <v>-475</v>
      </c>
    </row>
    <row r="9">
      <c r="A9" s="4" t="inlineStr">
        <is>
          <t>Total lease cost</t>
        </is>
      </c>
      <c r="B9" s="7" t="n">
        <v>13693</v>
      </c>
      <c r="C9" s="7" t="n">
        <v>139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finance leases</t>
        </is>
      </c>
      <c r="B4" s="7" t="n">
        <v>520</v>
      </c>
      <c r="C4" s="7" t="n">
        <v>639</v>
      </c>
    </row>
    <row r="5">
      <c r="A5" s="4" t="inlineStr">
        <is>
          <t>Operating cash flows from operating leases</t>
        </is>
      </c>
      <c r="B5" s="6" t="n">
        <v>5398</v>
      </c>
      <c r="C5" s="6" t="n">
        <v>6875</v>
      </c>
    </row>
    <row r="6">
      <c r="A6" s="4" t="inlineStr">
        <is>
          <t>Financing cash flows from finance leases</t>
        </is>
      </c>
      <c r="B6" s="6" t="n">
        <v>5205</v>
      </c>
      <c r="C6" s="6" t="n">
        <v>5317</v>
      </c>
      <c r="D6" s="7" t="n">
        <v>7484</v>
      </c>
    </row>
    <row r="7">
      <c r="A7" s="4" t="inlineStr">
        <is>
          <t>Total</t>
        </is>
      </c>
      <c r="B7" s="6" t="n">
        <v>11123</v>
      </c>
      <c r="C7" s="6" t="n">
        <v>12831</v>
      </c>
    </row>
    <row r="8">
      <c r="A8" s="3" t="inlineStr">
        <is>
          <t>Right-of-use assets obtained in exchange for new lease obligations:</t>
        </is>
      </c>
    </row>
    <row r="9">
      <c r="A9" s="4" t="inlineStr">
        <is>
          <t>Operating leases</t>
        </is>
      </c>
      <c r="B9" s="6" t="n">
        <v>5342</v>
      </c>
      <c r="C9" s="6" t="n">
        <v>1329</v>
      </c>
    </row>
    <row r="10">
      <c r="A10" s="4" t="inlineStr">
        <is>
          <t>Finance leases</t>
        </is>
      </c>
      <c r="B10" s="6" t="n">
        <v>9941</v>
      </c>
      <c r="C10" s="6" t="n">
        <v>2973</v>
      </c>
    </row>
    <row r="11">
      <c r="A11" s="4" t="inlineStr">
        <is>
          <t>Total</t>
        </is>
      </c>
      <c r="B11" s="7" t="n">
        <v>15283</v>
      </c>
      <c r="C11" s="7" t="n">
        <v>43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Leases - Maturities Under Topic 842 (Details) $ in Thousands</t>
        </is>
      </c>
      <c r="B1" s="2" t="inlineStr">
        <is>
          <t>Dec. 31, 2021USD ($)</t>
        </is>
      </c>
    </row>
    <row r="2">
      <c r="A2" s="3" t="inlineStr">
        <is>
          <t>Operating leases</t>
        </is>
      </c>
    </row>
    <row r="3">
      <c r="A3" s="4" t="inlineStr">
        <is>
          <t>2022</t>
        </is>
      </c>
      <c r="B3" s="7" t="n">
        <v>5506</v>
      </c>
    </row>
    <row r="4">
      <c r="A4" s="4" t="inlineStr">
        <is>
          <t>2023</t>
        </is>
      </c>
      <c r="B4" s="6" t="n">
        <v>4721</v>
      </c>
    </row>
    <row r="5">
      <c r="A5" s="4" t="inlineStr">
        <is>
          <t>2024</t>
        </is>
      </c>
      <c r="B5" s="6" t="n">
        <v>3932</v>
      </c>
    </row>
    <row r="6">
      <c r="A6" s="4" t="inlineStr">
        <is>
          <t>2025</t>
        </is>
      </c>
      <c r="B6" s="6" t="n">
        <v>3069</v>
      </c>
    </row>
    <row r="7">
      <c r="A7" s="4" t="inlineStr">
        <is>
          <t>2026</t>
        </is>
      </c>
      <c r="B7" s="6" t="n">
        <v>2134</v>
      </c>
    </row>
    <row r="8">
      <c r="A8" s="4" t="inlineStr">
        <is>
          <t>Thereafter</t>
        </is>
      </c>
      <c r="B8" s="6" t="n">
        <v>5269</v>
      </c>
    </row>
    <row r="9">
      <c r="A9" s="4" t="inlineStr">
        <is>
          <t>Total undiscounted lease payments</t>
        </is>
      </c>
      <c r="B9" s="6" t="n">
        <v>24631</v>
      </c>
    </row>
    <row r="10">
      <c r="A10" s="4" t="inlineStr">
        <is>
          <t>Less: effects of discounting</t>
        </is>
      </c>
      <c r="B10" s="6" t="n">
        <v>-2101</v>
      </c>
    </row>
    <row r="11">
      <c r="A11" s="4" t="inlineStr">
        <is>
          <t>Present value of lease payments</t>
        </is>
      </c>
      <c r="B11" s="6" t="n">
        <v>22530</v>
      </c>
    </row>
    <row r="12">
      <c r="A12" s="3" t="inlineStr">
        <is>
          <t>Finance leases</t>
        </is>
      </c>
    </row>
    <row r="13">
      <c r="A13" s="4" t="inlineStr">
        <is>
          <t>2022</t>
        </is>
      </c>
      <c r="B13" s="6" t="n">
        <v>5269</v>
      </c>
    </row>
    <row r="14">
      <c r="A14" s="4" t="inlineStr">
        <is>
          <t>2023</t>
        </is>
      </c>
      <c r="B14" s="6" t="n">
        <v>3848</v>
      </c>
    </row>
    <row r="15">
      <c r="A15" s="4" t="inlineStr">
        <is>
          <t>2024</t>
        </is>
      </c>
      <c r="B15" s="6" t="n">
        <v>2320</v>
      </c>
    </row>
    <row r="16">
      <c r="A16" s="4" t="inlineStr">
        <is>
          <t>2025</t>
        </is>
      </c>
      <c r="B16" s="6" t="n">
        <v>30</v>
      </c>
    </row>
    <row r="17">
      <c r="A17" s="4" t="inlineStr">
        <is>
          <t>2026</t>
        </is>
      </c>
      <c r="B17" s="6" t="n">
        <v>0</v>
      </c>
    </row>
    <row r="18">
      <c r="A18" s="4" t="inlineStr">
        <is>
          <t>Thereafter</t>
        </is>
      </c>
      <c r="B18" s="6" t="n">
        <v>0</v>
      </c>
    </row>
    <row r="19">
      <c r="A19" s="4" t="inlineStr">
        <is>
          <t>Total undiscounted lease payments</t>
        </is>
      </c>
      <c r="B19" s="6" t="n">
        <v>11467</v>
      </c>
    </row>
    <row r="20">
      <c r="A20" s="4" t="inlineStr">
        <is>
          <t>Less: effects of discounting</t>
        </is>
      </c>
      <c r="B20" s="6" t="n">
        <v>-789</v>
      </c>
    </row>
    <row r="21">
      <c r="A21" s="4" t="inlineStr">
        <is>
          <t>Present value of lease payments</t>
        </is>
      </c>
      <c r="B21" s="7" t="n">
        <v>106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 Quantitative Information (Details)</t>
        </is>
      </c>
      <c r="B1" s="2" t="inlineStr">
        <is>
          <t>Dec. 31, 2021</t>
        </is>
      </c>
      <c r="C1" s="2" t="inlineStr">
        <is>
          <t>Dec. 31, 2020</t>
        </is>
      </c>
    </row>
    <row r="2">
      <c r="A2" s="3" t="inlineStr">
        <is>
          <t>Weighted average remaining lease term:</t>
        </is>
      </c>
    </row>
    <row r="3">
      <c r="A3" s="4" t="inlineStr">
        <is>
          <t>Finance lease, weighted average remaining lease term</t>
        </is>
      </c>
      <c r="B3" s="4" t="inlineStr">
        <is>
          <t>2 years 1 month 6 days</t>
        </is>
      </c>
      <c r="C3" s="4" t="inlineStr">
        <is>
          <t>1 year 7 months 6 days</t>
        </is>
      </c>
    </row>
    <row r="4">
      <c r="A4" s="4" t="inlineStr">
        <is>
          <t>Operating Lease, weighted average remaining lease term</t>
        </is>
      </c>
      <c r="B4" s="4" t="inlineStr">
        <is>
          <t>5 years 9 months 18 days</t>
        </is>
      </c>
      <c r="C4" s="4" t="inlineStr">
        <is>
          <t>6 years 7 months 6 days</t>
        </is>
      </c>
    </row>
    <row r="5">
      <c r="A5" s="3" t="inlineStr">
        <is>
          <t>Weighted average discount rate</t>
        </is>
      </c>
    </row>
    <row r="6">
      <c r="A6" s="4" t="inlineStr">
        <is>
          <t>Finance lease, weighted average discount rate, percent</t>
        </is>
      </c>
      <c r="B6" s="4" t="inlineStr">
        <is>
          <t>8.58%</t>
        </is>
      </c>
      <c r="C6" s="4" t="inlineStr">
        <is>
          <t>10.78%</t>
        </is>
      </c>
    </row>
    <row r="7">
      <c r="A7" s="4" t="inlineStr">
        <is>
          <t>Operating lease, weighted average discount rate, percent</t>
        </is>
      </c>
      <c r="B7" s="4" t="inlineStr">
        <is>
          <t>3.01%</t>
        </is>
      </c>
      <c r="C7" s="4" t="inlineStr">
        <is>
          <t>3.5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6" customWidth="1" min="2" max="2"/>
  </cols>
  <sheetData>
    <row r="1">
      <c r="A1" s="1" t="inlineStr">
        <is>
          <t>Leases - Lessor (Details)</t>
        </is>
      </c>
      <c r="B1" s="2" t="inlineStr">
        <is>
          <t>12 Months Ended</t>
        </is>
      </c>
    </row>
    <row r="2">
      <c r="B2" s="2" t="inlineStr">
        <is>
          <t>Dec. 31, 2021</t>
        </is>
      </c>
    </row>
    <row r="3">
      <c r="A3" s="4" t="inlineStr">
        <is>
          <t>Minimum</t>
        </is>
      </c>
    </row>
    <row r="4">
      <c r="A4" s="3" t="inlineStr">
        <is>
          <t>Lessor, Lease, Description [Line Items]</t>
        </is>
      </c>
    </row>
    <row r="5">
      <c r="A5" s="4" t="inlineStr">
        <is>
          <t>Short-term rental periods for equipment</t>
        </is>
      </c>
      <c r="B5" s="4" t="inlineStr">
        <is>
          <t>1 month</t>
        </is>
      </c>
    </row>
    <row r="6">
      <c r="A6" s="4" t="inlineStr">
        <is>
          <t>Maximum</t>
        </is>
      </c>
    </row>
    <row r="7">
      <c r="A7" s="3" t="inlineStr">
        <is>
          <t>Lessor, Lease, Description [Line Items]</t>
        </is>
      </c>
    </row>
    <row r="8">
      <c r="A8" s="4" t="inlineStr">
        <is>
          <t>Short-term rental periods for equipment</t>
        </is>
      </c>
      <c r="B8" s="4" t="inlineStr">
        <is>
          <t>2 months</t>
        </is>
      </c>
    </row>
    <row r="9">
      <c r="A9" s="4" t="inlineStr">
        <is>
          <t>Lessor, term of contract</t>
        </is>
      </c>
      <c r="B9" s="4" t="inlineStr">
        <is>
          <t>3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Tax Receivable Agreement (Details) - USD ($) $ in Thousands</t>
        </is>
      </c>
      <c r="B1" s="2" t="inlineStr">
        <is>
          <t>Feb. 12, 2018</t>
        </is>
      </c>
      <c r="C1" s="2" t="inlineStr">
        <is>
          <t>Dec. 31, 2021</t>
        </is>
      </c>
      <c r="D1" s="2" t="inlineStr">
        <is>
          <t>Dec. 31, 2020</t>
        </is>
      </c>
    </row>
    <row r="2">
      <c r="A2" s="3" t="inlineStr">
        <is>
          <t>Tax Receivable Agreement</t>
        </is>
      </c>
    </row>
    <row r="3">
      <c r="A3" s="4" t="inlineStr">
        <is>
          <t>Tax savings payable to TRA holders, percent</t>
        </is>
      </c>
      <c r="B3" s="4" t="inlineStr">
        <is>
          <t>85.00%</t>
        </is>
      </c>
      <c r="C3" s="4" t="inlineStr">
        <is>
          <t>85.00%</t>
        </is>
      </c>
    </row>
    <row r="4">
      <c r="A4" s="4" t="inlineStr">
        <is>
          <t>Tax savings benefit recorded as APIC percent</t>
        </is>
      </c>
      <c r="B4" s="4" t="inlineStr">
        <is>
          <t>15.00%</t>
        </is>
      </c>
    </row>
    <row r="5">
      <c r="A5" s="4" t="inlineStr">
        <is>
          <t>Total TRA liability</t>
        </is>
      </c>
      <c r="C5" s="7" t="n">
        <v>281600</v>
      </c>
    </row>
    <row r="6">
      <c r="A6" s="4" t="inlineStr">
        <is>
          <t>Current portion of liability related to tax receivable agreement</t>
        </is>
      </c>
      <c r="C6" s="7" t="n">
        <v>11769</v>
      </c>
      <c r="D6" s="7" t="n">
        <v>92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Narrative (Details) - USD ($)</t>
        </is>
      </c>
      <c r="B1" s="2" t="inlineStr">
        <is>
          <t>Sep. 13, 2021</t>
        </is>
      </c>
      <c r="C1" s="2" t="inlineStr">
        <is>
          <t>Jun. 17, 2021</t>
        </is>
      </c>
      <c r="D1" s="2" t="inlineStr">
        <is>
          <t>Mar. 12, 2021</t>
        </is>
      </c>
      <c r="E1" s="2" t="inlineStr">
        <is>
          <t>Mar. 09, 2021</t>
        </is>
      </c>
      <c r="F1" s="2" t="inlineStr">
        <is>
          <t>Mar. 21, 2019</t>
        </is>
      </c>
      <c r="G1" s="2" t="inlineStr">
        <is>
          <t>Mar. 20, 2019</t>
        </is>
      </c>
      <c r="H1" s="2" t="inlineStr">
        <is>
          <t>Dec. 31, 2019</t>
        </is>
      </c>
      <c r="I1" s="2" t="inlineStr">
        <is>
          <t>Mar. 31, 2019</t>
        </is>
      </c>
      <c r="J1" s="2" t="inlineStr">
        <is>
          <t>Dec. 31, 2021</t>
        </is>
      </c>
      <c r="K1" s="2" t="inlineStr">
        <is>
          <t>Dec. 31, 2020</t>
        </is>
      </c>
      <c r="L1" s="2" t="inlineStr">
        <is>
          <t>Dec. 31, 2019</t>
        </is>
      </c>
      <c r="M1" s="2" t="inlineStr">
        <is>
          <t>Dec. 31, 2021</t>
        </is>
      </c>
    </row>
    <row r="2">
      <c r="A2" s="3" t="inlineStr">
        <is>
          <t>Equity</t>
        </is>
      </c>
    </row>
    <row r="3">
      <c r="A3" s="4" t="inlineStr">
        <is>
          <t>Other expense, net</t>
        </is>
      </c>
      <c r="J3" s="7" t="n">
        <v>492000</v>
      </c>
      <c r="K3" s="7" t="n">
        <v>-555000</v>
      </c>
      <c r="L3" s="7" t="n">
        <v>4294000</v>
      </c>
    </row>
    <row r="4">
      <c r="A4" s="4" t="inlineStr">
        <is>
          <t>Dividends declared per common share (in dollars per share)</t>
        </is>
      </c>
      <c r="J4" s="8" t="n">
        <v>0.38</v>
      </c>
      <c r="K4" s="8" t="n">
        <v>0.36</v>
      </c>
      <c r="L4" s="8" t="n">
        <v>0.09</v>
      </c>
    </row>
    <row r="5">
      <c r="A5" s="4" t="inlineStr">
        <is>
          <t>Cactus LLC</t>
        </is>
      </c>
    </row>
    <row r="6">
      <c r="A6" s="3" t="inlineStr">
        <is>
          <t>Equity</t>
        </is>
      </c>
    </row>
    <row r="7">
      <c r="A7" s="4" t="inlineStr">
        <is>
          <t>Increase to equity in non-controlling interest</t>
        </is>
      </c>
      <c r="J7" s="7" t="n">
        <v>79400000</v>
      </c>
      <c r="K7" s="7" t="n">
        <v>2200000</v>
      </c>
      <c r="L7" s="7" t="n">
        <v>48700000</v>
      </c>
    </row>
    <row r="8">
      <c r="A8" s="4" t="inlineStr">
        <is>
          <t>Cactus LLC | Cw Unit Holders Other Than Cactus Inc</t>
        </is>
      </c>
    </row>
    <row r="9">
      <c r="A9" s="3" t="inlineStr">
        <is>
          <t>Equity</t>
        </is>
      </c>
    </row>
    <row r="10">
      <c r="A10" s="4" t="inlineStr">
        <is>
          <t>CW redemptions (in shares)</t>
        </is>
      </c>
      <c r="B10" s="6" t="n">
        <v>715215</v>
      </c>
      <c r="C10" s="6" t="n">
        <v>3300000</v>
      </c>
    </row>
    <row r="11">
      <c r="A11" s="4" t="inlineStr">
        <is>
          <t>Proceeds form issuance of stock</t>
        </is>
      </c>
      <c r="C11" s="7" t="n">
        <v>0</v>
      </c>
    </row>
    <row r="12">
      <c r="A12" s="4" t="inlineStr">
        <is>
          <t>Common units transferred (in shares)</t>
        </is>
      </c>
      <c r="B12" s="6" t="n">
        <v>228878</v>
      </c>
      <c r="C12" s="6" t="n">
        <v>944093</v>
      </c>
    </row>
    <row r="13">
      <c r="A13" s="4" t="inlineStr">
        <is>
          <t>March 2019 Secondary Offering</t>
        </is>
      </c>
    </row>
    <row r="14">
      <c r="A14" s="3" t="inlineStr">
        <is>
          <t>Equity</t>
        </is>
      </c>
    </row>
    <row r="15">
      <c r="A15" s="4" t="inlineStr">
        <is>
          <t>CW unit redemptions (in shares)</t>
        </is>
      </c>
      <c r="G15" s="6" t="n">
        <v>8500000</v>
      </c>
    </row>
    <row r="16">
      <c r="A16" s="4" t="inlineStr">
        <is>
          <t>March 2019 Secondary Offering | Other income (expense)</t>
        </is>
      </c>
    </row>
    <row r="17">
      <c r="A17" s="3" t="inlineStr">
        <is>
          <t>Equity</t>
        </is>
      </c>
    </row>
    <row r="18">
      <c r="A18" s="4" t="inlineStr">
        <is>
          <t>Offering expense</t>
        </is>
      </c>
      <c r="I18" s="7" t="n">
        <v>1000000</v>
      </c>
    </row>
    <row r="19">
      <c r="A19" s="4" t="inlineStr">
        <is>
          <t>March 2021 Secondary Offering</t>
        </is>
      </c>
    </row>
    <row r="20">
      <c r="A20" s="3" t="inlineStr">
        <is>
          <t>Equity</t>
        </is>
      </c>
    </row>
    <row r="21">
      <c r="A21" s="4" t="inlineStr">
        <is>
          <t>CW unit redemptions (in shares)</t>
        </is>
      </c>
      <c r="J21" s="6" t="n">
        <v>6273000</v>
      </c>
    </row>
    <row r="22">
      <c r="A22" s="4" t="inlineStr">
        <is>
          <t>March 2021 Secondary Offering | Other income (expense)</t>
        </is>
      </c>
    </row>
    <row r="23">
      <c r="A23" s="3" t="inlineStr">
        <is>
          <t>Equity</t>
        </is>
      </c>
    </row>
    <row r="24">
      <c r="A24" s="4" t="inlineStr">
        <is>
          <t>Proceeds form issuance of stock</t>
        </is>
      </c>
      <c r="D24" s="7" t="n">
        <v>0</v>
      </c>
    </row>
    <row r="25">
      <c r="A25" s="4" t="inlineStr">
        <is>
          <t>Offering expense</t>
        </is>
      </c>
      <c r="J25" s="7" t="n">
        <v>400000</v>
      </c>
    </row>
    <row r="26">
      <c r="A26" s="4" t="inlineStr">
        <is>
          <t>Class A Common Stock</t>
        </is>
      </c>
    </row>
    <row r="27">
      <c r="A27" s="3" t="inlineStr">
        <is>
          <t>Equity</t>
        </is>
      </c>
    </row>
    <row r="28">
      <c r="A28" s="4" t="inlineStr">
        <is>
          <t>Redemption ratio, shares of common stock per unit redeemed (in shares)</t>
        </is>
      </c>
      <c r="J28" s="6" t="n">
        <v>1</v>
      </c>
      <c r="M28" s="6" t="n">
        <v>1</v>
      </c>
    </row>
    <row r="29">
      <c r="A29" s="4" t="inlineStr">
        <is>
          <t>Common stock, par value (in dollars per share)</t>
        </is>
      </c>
      <c r="J29" s="8" t="n">
        <v>0.01</v>
      </c>
      <c r="K29" s="8" t="n">
        <v>0.01</v>
      </c>
      <c r="M29" s="8" t="n">
        <v>0.01</v>
      </c>
    </row>
    <row r="30">
      <c r="A30" s="4" t="inlineStr">
        <is>
          <t>Number of shares canceled (in shares)</t>
        </is>
      </c>
      <c r="J30" s="6" t="n">
        <v>700000</v>
      </c>
      <c r="K30" s="6" t="n">
        <v>300000</v>
      </c>
      <c r="L30" s="6" t="n">
        <v>800000</v>
      </c>
    </row>
    <row r="31">
      <c r="A31" s="4" t="inlineStr">
        <is>
          <t>Dividends declared per common share (in dollars per share)</t>
        </is>
      </c>
      <c r="J31" s="8" t="n">
        <v>0.38</v>
      </c>
      <c r="K31" s="8" t="n">
        <v>0.36</v>
      </c>
      <c r="L31" s="8" t="n">
        <v>0.09</v>
      </c>
    </row>
    <row r="32">
      <c r="A32" s="4" t="inlineStr">
        <is>
          <t>Dividends declared</t>
        </is>
      </c>
      <c r="H32" s="7" t="n">
        <v>4300000</v>
      </c>
      <c r="J32" s="7" t="n">
        <v>21200000</v>
      </c>
      <c r="K32" s="7" t="n">
        <v>17400000</v>
      </c>
    </row>
    <row r="33">
      <c r="A33" s="4" t="inlineStr">
        <is>
          <t>Dividend paid</t>
        </is>
      </c>
      <c r="H33" s="7" t="n">
        <v>4200000</v>
      </c>
      <c r="J33" s="7" t="n">
        <v>21200000</v>
      </c>
      <c r="K33" s="7" t="n">
        <v>17100000</v>
      </c>
    </row>
    <row r="34">
      <c r="A34" s="4" t="inlineStr">
        <is>
          <t>Class A Common Stock | Cactus LLC | Cw Unit Holders Other Than Cactus Inc</t>
        </is>
      </c>
    </row>
    <row r="35">
      <c r="A35" s="3" t="inlineStr">
        <is>
          <t>Equity</t>
        </is>
      </c>
    </row>
    <row r="36">
      <c r="A36" s="4" t="inlineStr">
        <is>
          <t>Number of shares issued (in shares)</t>
        </is>
      </c>
      <c r="B36" s="6" t="n">
        <v>715215</v>
      </c>
      <c r="C36" s="6" t="n">
        <v>3300000</v>
      </c>
    </row>
    <row r="37">
      <c r="A37" s="4" t="inlineStr">
        <is>
          <t>Class A Common Stock | Cw Units Redeemed For Class Common Stock</t>
        </is>
      </c>
    </row>
    <row r="38">
      <c r="A38" s="3" t="inlineStr">
        <is>
          <t>Equity</t>
        </is>
      </c>
    </row>
    <row r="39">
      <c r="A39" s="4" t="inlineStr">
        <is>
          <t>CW redemptions (in shares)</t>
        </is>
      </c>
      <c r="M39" s="6" t="n">
        <v>43900000</v>
      </c>
    </row>
    <row r="40">
      <c r="A40" s="4" t="inlineStr">
        <is>
          <t>Class A Common Stock | March 2019 Secondary Offering</t>
        </is>
      </c>
    </row>
    <row r="41">
      <c r="A41" s="3" t="inlineStr">
        <is>
          <t>Equity</t>
        </is>
      </c>
    </row>
    <row r="42">
      <c r="A42" s="4" t="inlineStr">
        <is>
          <t>Number of shares issued (in shares)</t>
        </is>
      </c>
      <c r="F42" s="6" t="n">
        <v>8500000</v>
      </c>
    </row>
    <row r="43">
      <c r="A43" s="4" t="inlineStr">
        <is>
          <t>Number of shares sold by certain other selling stockholders (in shares)</t>
        </is>
      </c>
      <c r="G43" s="6" t="n">
        <v>26000</v>
      </c>
    </row>
    <row r="44">
      <c r="A44" s="4" t="inlineStr">
        <is>
          <t>Class A Common Stock | March 2021 Secondary Offering</t>
        </is>
      </c>
    </row>
    <row r="45">
      <c r="A45" s="3" t="inlineStr">
        <is>
          <t>Equity</t>
        </is>
      </c>
    </row>
    <row r="46">
      <c r="A46" s="4" t="inlineStr">
        <is>
          <t>CW redemptions (in shares)</t>
        </is>
      </c>
      <c r="D46" s="6" t="n">
        <v>6272500</v>
      </c>
    </row>
    <row r="47">
      <c r="A47" s="4" t="inlineStr">
        <is>
          <t>Number of shares issued (in shares)</t>
        </is>
      </c>
      <c r="E47" s="6" t="n">
        <v>6325000</v>
      </c>
    </row>
    <row r="48">
      <c r="A48" s="4" t="inlineStr">
        <is>
          <t>Price per share (in dollars per share)</t>
        </is>
      </c>
      <c r="E48" s="10" t="n">
        <v>30.555</v>
      </c>
    </row>
    <row r="49">
      <c r="A49" s="4" t="inlineStr">
        <is>
          <t>Number of shares sold by certain other selling stockholders (in shares)</t>
        </is>
      </c>
      <c r="D49" s="6" t="n">
        <v>52500</v>
      </c>
    </row>
    <row r="50">
      <c r="A50" s="4" t="inlineStr">
        <is>
          <t>Class B Common Stock</t>
        </is>
      </c>
    </row>
    <row r="51">
      <c r="A51" s="3" t="inlineStr">
        <is>
          <t>Equity</t>
        </is>
      </c>
    </row>
    <row r="52">
      <c r="A52" s="4" t="inlineStr">
        <is>
          <t>Common stock, par value (in dollars per share)</t>
        </is>
      </c>
      <c r="J52" s="8" t="n">
        <v>0.01</v>
      </c>
      <c r="K52" s="8" t="n">
        <v>0.01</v>
      </c>
      <c r="M52" s="8" t="n">
        <v>0.01</v>
      </c>
    </row>
    <row r="53">
      <c r="A53" s="4" t="inlineStr">
        <is>
          <t>Class B Common Stock | CW Unit Holder Redemption</t>
        </is>
      </c>
    </row>
    <row r="54">
      <c r="A54" s="3" t="inlineStr">
        <is>
          <t>Equity</t>
        </is>
      </c>
    </row>
    <row r="55">
      <c r="A55" s="4" t="inlineStr">
        <is>
          <t>Number of shares issued (in shares)</t>
        </is>
      </c>
      <c r="J55" s="6" t="n">
        <v>700000</v>
      </c>
      <c r="K55" s="6" t="n">
        <v>300000</v>
      </c>
      <c r="L55" s="6" t="n">
        <v>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Ownership of CW Units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CW Units held by legacy CW Unit Holders, beginning balance (in shares)</t>
        </is>
      </c>
      <c r="B4" s="6" t="n">
        <v>27655000</v>
      </c>
      <c r="C4" s="6" t="n">
        <v>27958000</v>
      </c>
      <c r="D4" s="6" t="n">
        <v>37236000</v>
      </c>
    </row>
    <row r="5">
      <c r="A5" s="4" t="inlineStr">
        <is>
          <t>CW Units held by legacy CW Unit Holders, ending balance (in shares)</t>
        </is>
      </c>
      <c r="B5" s="6" t="n">
        <v>16674000</v>
      </c>
      <c r="C5" s="6" t="n">
        <v>27655000</v>
      </c>
      <c r="D5" s="6" t="n">
        <v>27958000</v>
      </c>
    </row>
    <row r="6">
      <c r="A6" s="4" t="inlineStr">
        <is>
          <t>March 2019 Secondary Offering</t>
        </is>
      </c>
    </row>
    <row r="7">
      <c r="A7" s="3" t="inlineStr">
        <is>
          <t>Share-based Compensation Arrangement by Share-based Payment Award, Options, Outstanding [Roll Forward]</t>
        </is>
      </c>
    </row>
    <row r="8">
      <c r="A8" s="4" t="inlineStr">
        <is>
          <t>CW unit redemptions (in shares)</t>
        </is>
      </c>
      <c r="D8" s="6" t="n">
        <v>-8474000</v>
      </c>
    </row>
    <row r="9">
      <c r="A9" s="4" t="inlineStr">
        <is>
          <t>March 2021 Secondary Offering</t>
        </is>
      </c>
    </row>
    <row r="10">
      <c r="A10" s="3" t="inlineStr">
        <is>
          <t>Share-based Compensation Arrangement by Share-based Payment Award, Options, Outstanding [Roll Forward]</t>
        </is>
      </c>
    </row>
    <row r="11">
      <c r="A11" s="4" t="inlineStr">
        <is>
          <t>CW unit redemptions (in shares)</t>
        </is>
      </c>
      <c r="B11" s="6" t="n">
        <v>-6273000</v>
      </c>
    </row>
    <row r="12">
      <c r="A12" s="4" t="inlineStr">
        <is>
          <t>Cadent redemption in June 2021</t>
        </is>
      </c>
    </row>
    <row r="13">
      <c r="A13" s="3" t="inlineStr">
        <is>
          <t>Share-based Compensation Arrangement by Share-based Payment Award, Options, Outstanding [Roll Forward]</t>
        </is>
      </c>
    </row>
    <row r="14">
      <c r="A14" s="4" t="inlineStr">
        <is>
          <t>CW unit redemptions (in shares)</t>
        </is>
      </c>
      <c r="B14" s="6" t="n">
        <v>-3292000</v>
      </c>
    </row>
    <row r="15">
      <c r="A15" s="4" t="inlineStr">
        <is>
          <t>Cadent redemption in September 2021</t>
        </is>
      </c>
    </row>
    <row r="16">
      <c r="A16" s="3" t="inlineStr">
        <is>
          <t>Share-based Compensation Arrangement by Share-based Payment Award, Options, Outstanding [Roll Forward]</t>
        </is>
      </c>
    </row>
    <row r="17">
      <c r="A17" s="4" t="inlineStr">
        <is>
          <t>CW unit redemptions (in shares)</t>
        </is>
      </c>
      <c r="B17" s="6" t="n">
        <v>-715000</v>
      </c>
    </row>
    <row r="18">
      <c r="A18" s="4" t="inlineStr">
        <is>
          <t>Other CW Unit redemptions</t>
        </is>
      </c>
    </row>
    <row r="19">
      <c r="A19" s="3" t="inlineStr">
        <is>
          <t>Share-based Compensation Arrangement by Share-based Payment Award, Options, Outstanding [Roll Forward]</t>
        </is>
      </c>
    </row>
    <row r="20">
      <c r="A20" s="4" t="inlineStr">
        <is>
          <t>CW unit redemptions (in shares)</t>
        </is>
      </c>
      <c r="B20" s="6" t="n">
        <v>-701000</v>
      </c>
      <c r="C20" s="6" t="n">
        <v>-303000</v>
      </c>
      <c r="D20" s="6" t="n">
        <v>-80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25" customWidth="1" min="6" max="6"/>
    <col width="33" customWidth="1" min="7" max="7"/>
    <col width="33" customWidth="1" min="8" max="8"/>
  </cols>
  <sheetData>
    <row r="1">
      <c r="A1" s="1" t="inlineStr">
        <is>
          <t>CONSOLIDATED STATEMENTS OF STOCKHOLDERS’ EQUITY - USD ($) shares in Thousands, $ in Thousands</t>
        </is>
      </c>
      <c r="B1" s="2" t="inlineStr">
        <is>
          <t>Total</t>
        </is>
      </c>
      <c r="C1" s="2" t="inlineStr">
        <is>
          <t>Additional Paid-In Capital</t>
        </is>
      </c>
      <c r="D1" s="2" t="inlineStr">
        <is>
          <t>Retained Earnings</t>
        </is>
      </c>
      <c r="E1" s="2" t="inlineStr">
        <is>
          <t>Accumulated Other Comprehensive Income (Loss)</t>
        </is>
      </c>
      <c r="F1" s="2" t="inlineStr">
        <is>
          <t>Non-controlling Interest</t>
        </is>
      </c>
      <c r="G1" s="2" t="inlineStr">
        <is>
          <t>Class A Common StockCommon Stock</t>
        </is>
      </c>
      <c r="H1" s="2" t="inlineStr">
        <is>
          <t>Class B Common StockCommon Stock</t>
        </is>
      </c>
    </row>
    <row r="2">
      <c r="A2" s="4" t="inlineStr">
        <is>
          <t>Balance at the beginning of the period (in shares) at Dec. 31, 2018</t>
        </is>
      </c>
      <c r="G2" s="6" t="n">
        <v>37654</v>
      </c>
      <c r="H2" s="6" t="n">
        <v>37236</v>
      </c>
    </row>
    <row r="3">
      <c r="A3" s="4" t="inlineStr">
        <is>
          <t>Balance at the beginning of the period at Dec. 31, 2018</t>
        </is>
      </c>
      <c r="B3" s="7" t="n">
        <v>362328</v>
      </c>
      <c r="C3" s="7" t="n">
        <v>126418</v>
      </c>
      <c r="D3" s="7" t="n">
        <v>51683</v>
      </c>
      <c r="E3" s="7" t="n">
        <v>-820</v>
      </c>
      <c r="F3" s="7" t="n">
        <v>184670</v>
      </c>
      <c r="G3" s="7" t="n">
        <v>377</v>
      </c>
      <c r="H3" s="7" t="n">
        <v>0</v>
      </c>
    </row>
    <row r="4">
      <c r="A4" s="3" t="inlineStr">
        <is>
          <t>Statement of Stockholders'/Members' Equity</t>
        </is>
      </c>
    </row>
    <row r="5">
      <c r="A5" s="4" t="inlineStr">
        <is>
          <t>Adjustment to prior periods</t>
        </is>
      </c>
      <c r="B5" s="6" t="n">
        <v>-506</v>
      </c>
      <c r="C5" s="6" t="n">
        <v>10424</v>
      </c>
      <c r="E5" s="6" t="n">
        <v>409</v>
      </c>
      <c r="F5" s="6" t="n">
        <v>-11339</v>
      </c>
    </row>
    <row r="6">
      <c r="A6" s="4" t="inlineStr">
        <is>
          <t>Member distributions</t>
        </is>
      </c>
      <c r="B6" s="6" t="n">
        <v>-8392</v>
      </c>
      <c r="F6" s="6" t="n">
        <v>-8392</v>
      </c>
    </row>
    <row r="7">
      <c r="A7" s="4" t="inlineStr">
        <is>
          <t>Effect of CW Unit redemptions (in shares)</t>
        </is>
      </c>
      <c r="G7" s="6" t="n">
        <v>9278</v>
      </c>
      <c r="H7" s="6" t="n">
        <v>-9278</v>
      </c>
    </row>
    <row r="8">
      <c r="A8" s="4" t="inlineStr">
        <is>
          <t>Effect of CW Unit redemptions</t>
        </is>
      </c>
      <c r="B8" s="6" t="n">
        <v>0</v>
      </c>
      <c r="C8" s="6" t="n">
        <v>48635</v>
      </c>
      <c r="E8" s="6" t="n">
        <v>-59</v>
      </c>
      <c r="F8" s="6" t="n">
        <v>-48669</v>
      </c>
      <c r="G8" s="7" t="n">
        <v>93</v>
      </c>
    </row>
    <row r="9">
      <c r="A9" s="4" t="inlineStr">
        <is>
          <t>Tax impact of equity transactions</t>
        </is>
      </c>
      <c r="B9" s="6" t="n">
        <v>5499</v>
      </c>
      <c r="C9" s="6" t="n">
        <v>5499</v>
      </c>
    </row>
    <row r="10">
      <c r="A10" s="4" t="inlineStr">
        <is>
          <t>Equity award vestings (in shares)</t>
        </is>
      </c>
      <c r="G10" s="6" t="n">
        <v>227</v>
      </c>
    </row>
    <row r="11">
      <c r="A11" s="4" t="inlineStr">
        <is>
          <t>Equity award vestings</t>
        </is>
      </c>
      <c r="B11" s="6" t="n">
        <v>-1549</v>
      </c>
      <c r="C11" s="6" t="n">
        <v>-791</v>
      </c>
      <c r="F11" s="6" t="n">
        <v>-760</v>
      </c>
      <c r="G11" s="7" t="n">
        <v>2</v>
      </c>
    </row>
    <row r="12">
      <c r="A12" s="4" t="inlineStr">
        <is>
          <t>Other comprehensive income (loss)</t>
        </is>
      </c>
      <c r="B12" s="6" t="n">
        <v>22</v>
      </c>
      <c r="E12" s="6" t="n">
        <v>18</v>
      </c>
      <c r="F12" s="6" t="n">
        <v>4</v>
      </c>
    </row>
    <row r="13">
      <c r="A13" s="4" t="inlineStr">
        <is>
          <t>Stock-based compensation</t>
        </is>
      </c>
      <c r="B13" s="6" t="n">
        <v>6995</v>
      </c>
      <c r="C13" s="6" t="n">
        <v>4271</v>
      </c>
      <c r="F13" s="6" t="n">
        <v>2724</v>
      </c>
    </row>
    <row r="14">
      <c r="A14" s="4" t="inlineStr">
        <is>
          <t>Cash dividends declared</t>
        </is>
      </c>
      <c r="B14" s="6" t="n">
        <v>-4305</v>
      </c>
      <c r="D14" s="6" t="n">
        <v>-4305</v>
      </c>
    </row>
    <row r="15">
      <c r="A15" s="4" t="inlineStr">
        <is>
          <t>Net income</t>
        </is>
      </c>
      <c r="B15" s="6" t="n">
        <v>156303</v>
      </c>
      <c r="D15" s="6" t="n">
        <v>85612</v>
      </c>
      <c r="F15" s="6" t="n">
        <v>70691</v>
      </c>
    </row>
    <row r="16">
      <c r="A16" s="4" t="inlineStr">
        <is>
          <t>Balance at the end of the period (shares) at Dec. 31, 2019</t>
        </is>
      </c>
      <c r="G16" s="6" t="n">
        <v>47159</v>
      </c>
      <c r="H16" s="6" t="n">
        <v>27958</v>
      </c>
    </row>
    <row r="17">
      <c r="A17" s="4" t="inlineStr">
        <is>
          <t>Balance at the end of the period at Dec. 31, 2019</t>
        </is>
      </c>
      <c r="B17" s="6" t="n">
        <v>516395</v>
      </c>
      <c r="C17" s="6" t="n">
        <v>194456</v>
      </c>
      <c r="D17" s="6" t="n">
        <v>132990</v>
      </c>
      <c r="E17" s="6" t="n">
        <v>-452</v>
      </c>
      <c r="F17" s="6" t="n">
        <v>188929</v>
      </c>
      <c r="G17" s="7" t="n">
        <v>472</v>
      </c>
      <c r="H17" s="7" t="n">
        <v>0</v>
      </c>
    </row>
    <row r="18">
      <c r="A18" s="3" t="inlineStr">
        <is>
          <t>Statement of Stockholders'/Members' Equity</t>
        </is>
      </c>
    </row>
    <row r="19">
      <c r="A19" s="4" t="inlineStr">
        <is>
          <t>Member distributions</t>
        </is>
      </c>
      <c r="B19" s="6" t="n">
        <v>-16304</v>
      </c>
      <c r="F19" s="6" t="n">
        <v>-16304</v>
      </c>
    </row>
    <row r="20">
      <c r="A20" s="4" t="inlineStr">
        <is>
          <t>Effect of CW Unit redemptions (in shares)</t>
        </is>
      </c>
      <c r="G20" s="6" t="n">
        <v>303</v>
      </c>
      <c r="H20" s="6" t="n">
        <v>-303</v>
      </c>
    </row>
    <row r="21">
      <c r="A21" s="4" t="inlineStr">
        <is>
          <t>Effect of CW Unit redemptions</t>
        </is>
      </c>
      <c r="B21" s="6" t="n">
        <v>0</v>
      </c>
      <c r="C21" s="6" t="n">
        <v>2155</v>
      </c>
      <c r="F21" s="6" t="n">
        <v>-2158</v>
      </c>
      <c r="G21" s="7" t="n">
        <v>3</v>
      </c>
    </row>
    <row r="22">
      <c r="A22" s="4" t="inlineStr">
        <is>
          <t>Tax impact of equity transactions</t>
        </is>
      </c>
      <c r="B22" s="6" t="n">
        <v>284</v>
      </c>
      <c r="C22" s="6" t="n">
        <v>284</v>
      </c>
    </row>
    <row r="23">
      <c r="A23" s="4" t="inlineStr">
        <is>
          <t>Equity award vestings (in shares)</t>
        </is>
      </c>
      <c r="G23" s="6" t="n">
        <v>251</v>
      </c>
    </row>
    <row r="24">
      <c r="A24" s="4" t="inlineStr">
        <is>
          <t>Equity award vestings</t>
        </is>
      </c>
      <c r="B24" s="6" t="n">
        <v>-1444</v>
      </c>
      <c r="C24" s="6" t="n">
        <v>-238</v>
      </c>
      <c r="F24" s="6" t="n">
        <v>-1208</v>
      </c>
      <c r="G24" s="7" t="n">
        <v>2</v>
      </c>
    </row>
    <row r="25">
      <c r="A25" s="4" t="inlineStr">
        <is>
          <t>Other comprehensive income (loss)</t>
        </is>
      </c>
      <c r="B25" s="6" t="n">
        <v>1375</v>
      </c>
      <c r="E25" s="6" t="n">
        <v>782</v>
      </c>
      <c r="F25" s="6" t="n">
        <v>593</v>
      </c>
    </row>
    <row r="26">
      <c r="A26" s="4" t="inlineStr">
        <is>
          <t>Stock-based compensation</t>
        </is>
      </c>
      <c r="B26" s="6" t="n">
        <v>8599</v>
      </c>
      <c r="C26" s="6" t="n">
        <v>5420</v>
      </c>
      <c r="F26" s="6" t="n">
        <v>3179</v>
      </c>
    </row>
    <row r="27">
      <c r="A27" s="4" t="inlineStr">
        <is>
          <t>Cash dividends declared</t>
        </is>
      </c>
      <c r="B27" s="6" t="n">
        <v>-17350</v>
      </c>
      <c r="D27" s="6" t="n">
        <v>-17350</v>
      </c>
    </row>
    <row r="28">
      <c r="A28" s="4" t="inlineStr">
        <is>
          <t>Net income</t>
        </is>
      </c>
      <c r="B28" s="6" t="n">
        <v>59215</v>
      </c>
      <c r="D28" s="6" t="n">
        <v>34446</v>
      </c>
      <c r="F28" s="6" t="n">
        <v>24769</v>
      </c>
    </row>
    <row r="29">
      <c r="A29" s="4" t="inlineStr">
        <is>
          <t>Balance at the end of the period (shares) at Dec. 31, 2020</t>
        </is>
      </c>
      <c r="G29" s="6" t="n">
        <v>47713</v>
      </c>
      <c r="H29" s="6" t="n">
        <v>27655</v>
      </c>
    </row>
    <row r="30">
      <c r="A30" s="4" t="inlineStr">
        <is>
          <t>Balance at the end of the period at Dec. 31, 2020</t>
        </is>
      </c>
      <c r="B30" s="6" t="n">
        <v>550770</v>
      </c>
      <c r="C30" s="6" t="n">
        <v>202077</v>
      </c>
      <c r="D30" s="6" t="n">
        <v>150086</v>
      </c>
      <c r="E30" s="6" t="n">
        <v>330</v>
      </c>
      <c r="F30" s="6" t="n">
        <v>197800</v>
      </c>
      <c r="G30" s="7" t="n">
        <v>477</v>
      </c>
      <c r="H30" s="7" t="n">
        <v>0</v>
      </c>
    </row>
    <row r="31">
      <c r="A31" s="3" t="inlineStr">
        <is>
          <t>Statement of Stockholders'/Members' Equity</t>
        </is>
      </c>
    </row>
    <row r="32">
      <c r="A32" s="4" t="inlineStr">
        <is>
          <t>Member distributions</t>
        </is>
      </c>
      <c r="B32" s="6" t="n">
        <v>-9742</v>
      </c>
      <c r="F32" s="6" t="n">
        <v>-9742</v>
      </c>
    </row>
    <row r="33">
      <c r="A33" s="4" t="inlineStr">
        <is>
          <t>Effect of CW Unit redemptions (in shares)</t>
        </is>
      </c>
      <c r="G33" s="6" t="n">
        <v>10981</v>
      </c>
      <c r="H33" s="6" t="n">
        <v>-10981</v>
      </c>
    </row>
    <row r="34">
      <c r="A34" s="4" t="inlineStr">
        <is>
          <t>Effect of CW Unit redemptions</t>
        </is>
      </c>
      <c r="B34" s="6" t="n">
        <v>0</v>
      </c>
      <c r="C34" s="6" t="n">
        <v>79276</v>
      </c>
      <c r="F34" s="6" t="n">
        <v>-79386</v>
      </c>
      <c r="G34" s="7" t="n">
        <v>110</v>
      </c>
    </row>
    <row r="35">
      <c r="A35" s="4" t="inlineStr">
        <is>
          <t>Tax impact of equity transactions</t>
        </is>
      </c>
      <c r="B35" s="6" t="n">
        <v>2998</v>
      </c>
      <c r="C35" s="6" t="n">
        <v>2998</v>
      </c>
    </row>
    <row r="36">
      <c r="A36" s="4" t="inlineStr">
        <is>
          <t>Equity award vestings (in shares)</t>
        </is>
      </c>
      <c r="G36" s="6" t="n">
        <v>341</v>
      </c>
    </row>
    <row r="37">
      <c r="A37" s="4" t="inlineStr">
        <is>
          <t>Equity award vestings</t>
        </is>
      </c>
      <c r="B37" s="6" t="n">
        <v>-3283</v>
      </c>
      <c r="C37" s="6" t="n">
        <v>-1141</v>
      </c>
      <c r="F37" s="6" t="n">
        <v>-2145</v>
      </c>
      <c r="G37" s="7" t="n">
        <v>3</v>
      </c>
    </row>
    <row r="38">
      <c r="A38" s="4" t="inlineStr">
        <is>
          <t>Other comprehensive income (loss)</t>
        </is>
      </c>
      <c r="B38" s="6" t="n">
        <v>-567</v>
      </c>
      <c r="E38" s="6" t="n">
        <v>-322</v>
      </c>
      <c r="F38" s="6" t="n">
        <v>-245</v>
      </c>
    </row>
    <row r="39">
      <c r="A39" s="4" t="inlineStr">
        <is>
          <t>Stock-based compensation</t>
        </is>
      </c>
      <c r="B39" s="6" t="n">
        <v>8620</v>
      </c>
      <c r="C39" s="6" t="n">
        <v>6390</v>
      </c>
      <c r="F39" s="6" t="n">
        <v>2230</v>
      </c>
    </row>
    <row r="40">
      <c r="A40" s="4" t="inlineStr">
        <is>
          <t>Cash dividends declared</t>
        </is>
      </c>
      <c r="B40" s="6" t="n">
        <v>-21233</v>
      </c>
      <c r="D40" s="6" t="n">
        <v>-21233</v>
      </c>
    </row>
    <row r="41">
      <c r="A41" s="4" t="inlineStr">
        <is>
          <t>Net income</t>
        </is>
      </c>
      <c r="B41" s="6" t="n">
        <v>67470</v>
      </c>
      <c r="D41" s="6" t="n">
        <v>49593</v>
      </c>
      <c r="F41" s="6" t="n">
        <v>17877</v>
      </c>
    </row>
    <row r="42">
      <c r="A42" s="4" t="inlineStr">
        <is>
          <t>Balance at the end of the period (shares) at Dec. 31, 2021</t>
        </is>
      </c>
      <c r="G42" s="6" t="n">
        <v>59035</v>
      </c>
      <c r="H42" s="6" t="n">
        <v>16674</v>
      </c>
    </row>
    <row r="43">
      <c r="A43" s="4" t="inlineStr">
        <is>
          <t>Balance at the end of the period at Dec. 31, 2021</t>
        </is>
      </c>
      <c r="B43" s="7" t="n">
        <v>595033</v>
      </c>
      <c r="C43" s="7" t="n">
        <v>289600</v>
      </c>
      <c r="D43" s="7" t="n">
        <v>178446</v>
      </c>
      <c r="E43" s="7" t="n">
        <v>8</v>
      </c>
      <c r="F43" s="7" t="n">
        <v>126389</v>
      </c>
      <c r="G43" s="7" t="n">
        <v>590</v>
      </c>
      <c r="H43"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Feb. 12, 2018</t>
        </is>
      </c>
      <c r="C1" s="2" t="inlineStr">
        <is>
          <t>Dec. 31, 2021</t>
        </is>
      </c>
      <c r="D1" s="2" t="inlineStr">
        <is>
          <t>Dec. 31, 2020</t>
        </is>
      </c>
      <c r="E1" s="2" t="inlineStr">
        <is>
          <t>Dec. 31, 2019</t>
        </is>
      </c>
    </row>
    <row r="2">
      <c r="A2" s="3" t="inlineStr">
        <is>
          <t>Related Party Transaction [Line Items]</t>
        </is>
      </c>
    </row>
    <row r="3">
      <c r="A3" s="4" t="inlineStr">
        <is>
          <t>Tax savings payable to TRA holders, percent</t>
        </is>
      </c>
      <c r="B3" s="4" t="inlineStr">
        <is>
          <t>85.00%</t>
        </is>
      </c>
      <c r="C3" s="4" t="inlineStr">
        <is>
          <t>85.00%</t>
        </is>
      </c>
    </row>
    <row r="4">
      <c r="A4" s="4" t="inlineStr">
        <is>
          <t>Total TRA liability</t>
        </is>
      </c>
      <c r="C4" s="7" t="n">
        <v>281600000</v>
      </c>
    </row>
    <row r="5">
      <c r="A5" s="4" t="inlineStr">
        <is>
          <t>Certain direct and indirect holders of CW Units</t>
        </is>
      </c>
    </row>
    <row r="6">
      <c r="A6" s="3" t="inlineStr">
        <is>
          <t>Related Party Transaction [Line Items]</t>
        </is>
      </c>
    </row>
    <row r="7">
      <c r="A7" s="4" t="inlineStr">
        <is>
          <t>Tax savings payable to TRA holders, percent</t>
        </is>
      </c>
      <c r="C7" s="4" t="inlineStr">
        <is>
          <t>85.00%</t>
        </is>
      </c>
    </row>
    <row r="8">
      <c r="A8" s="4" t="inlineStr">
        <is>
          <t>Total TRA liability</t>
        </is>
      </c>
      <c r="C8" s="7" t="n">
        <v>281600000</v>
      </c>
    </row>
    <row r="9">
      <c r="A9" s="4" t="inlineStr">
        <is>
          <t>Due from TRA holders</t>
        </is>
      </c>
      <c r="C9" s="6" t="n">
        <v>200000</v>
      </c>
      <c r="D9" s="7" t="n">
        <v>200000</v>
      </c>
    </row>
    <row r="10">
      <c r="A10" s="4" t="inlineStr">
        <is>
          <t>Subsidiaries</t>
        </is>
      </c>
    </row>
    <row r="11">
      <c r="A11" s="3" t="inlineStr">
        <is>
          <t>Related Party Transaction [Line Items]</t>
        </is>
      </c>
    </row>
    <row r="12">
      <c r="A12" s="4" t="inlineStr">
        <is>
          <t>Distribution received from subsidiary</t>
        </is>
      </c>
      <c r="C12" s="6" t="n">
        <v>30600000</v>
      </c>
      <c r="D12" s="6" t="n">
        <v>27800000</v>
      </c>
      <c r="E12" s="7" t="n">
        <v>14200000</v>
      </c>
    </row>
    <row r="13">
      <c r="A13" s="4" t="inlineStr">
        <is>
          <t>Distributions to LLC members made by subsidiary</t>
        </is>
      </c>
      <c r="C13" s="6" t="n">
        <v>9700000</v>
      </c>
      <c r="D13" s="6" t="n">
        <v>16300000</v>
      </c>
      <c r="E13" s="6" t="n">
        <v>8400000</v>
      </c>
    </row>
    <row r="14">
      <c r="A14" s="4" t="inlineStr">
        <is>
          <t>Short-term rental agreement | Company owned by member of Cactus LLC</t>
        </is>
      </c>
    </row>
    <row r="15">
      <c r="A15" s="3" t="inlineStr">
        <is>
          <t>Related Party Transaction [Line Items]</t>
        </is>
      </c>
    </row>
    <row r="16">
      <c r="A16" s="4" t="inlineStr">
        <is>
          <t>Hourly base rental payment for aircraft</t>
        </is>
      </c>
      <c r="C16" s="6" t="n">
        <v>1750</v>
      </c>
    </row>
    <row r="17">
      <c r="A17" s="4" t="inlineStr">
        <is>
          <t>Expenses under related party agreements</t>
        </is>
      </c>
      <c r="C17" s="6" t="n">
        <v>200000</v>
      </c>
      <c r="D17" s="6" t="n">
        <v>100000</v>
      </c>
      <c r="E17" s="7" t="n">
        <v>300000</v>
      </c>
    </row>
    <row r="18">
      <c r="A18" s="4" t="inlineStr">
        <is>
          <t>Accounts payable to related party (less than)</t>
        </is>
      </c>
      <c r="C18" s="6" t="n">
        <v>100000</v>
      </c>
      <c r="D18" s="7" t="n">
        <v>100000</v>
      </c>
    </row>
    <row r="19">
      <c r="A19" s="4" t="inlineStr">
        <is>
          <t>Daily revenue from related parties' personal use of pilots | Chief Executive Officer and Chief Operating Officer | Minimum</t>
        </is>
      </c>
    </row>
    <row r="20">
      <c r="A20" s="3" t="inlineStr">
        <is>
          <t>Related Party Transaction [Line Items]</t>
        </is>
      </c>
    </row>
    <row r="21">
      <c r="A21" s="4" t="inlineStr">
        <is>
          <t>Daily revenue from use of pilots</t>
        </is>
      </c>
      <c r="C21" s="6" t="n">
        <v>600</v>
      </c>
    </row>
    <row r="22">
      <c r="A22" s="4" t="inlineStr">
        <is>
          <t>Daily revenue from related parties' personal use of pilots | Chief Executive Officer and Chief Operating Officer | Maximum</t>
        </is>
      </c>
    </row>
    <row r="23">
      <c r="A23" s="3" t="inlineStr">
        <is>
          <t>Related Party Transaction [Line Items]</t>
        </is>
      </c>
    </row>
    <row r="24">
      <c r="A24" s="4" t="inlineStr">
        <is>
          <t>Daily revenue from use of pilots</t>
        </is>
      </c>
      <c r="C24" s="7" t="n">
        <v>1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ttributable to Cactus Inc.</t>
        </is>
      </c>
      <c r="B4" s="7" t="n">
        <v>49593</v>
      </c>
      <c r="C4" s="7" t="n">
        <v>34446</v>
      </c>
      <c r="D4" s="7" t="n">
        <v>85612</v>
      </c>
    </row>
    <row r="5">
      <c r="A5" s="4" t="inlineStr">
        <is>
          <t>Net income attributable to non-controlling interest</t>
        </is>
      </c>
      <c r="B5" s="6" t="n">
        <v>13744</v>
      </c>
      <c r="C5" s="6" t="n">
        <v>19934</v>
      </c>
      <c r="D5" s="6" t="n">
        <v>56012</v>
      </c>
    </row>
    <row r="6">
      <c r="A6" s="4" t="inlineStr">
        <is>
          <t>Net income attributable to Cactus Inc. - diluted</t>
        </is>
      </c>
      <c r="B6" s="7" t="n">
        <v>63337</v>
      </c>
      <c r="C6" s="7" t="n">
        <v>54380</v>
      </c>
      <c r="D6" s="7" t="n">
        <v>141624</v>
      </c>
    </row>
    <row r="7">
      <c r="A7" s="3" t="inlineStr">
        <is>
          <t>Denominator:</t>
        </is>
      </c>
    </row>
    <row r="8">
      <c r="A8" s="4" t="inlineStr">
        <is>
          <t>Effect of dilutive shares (in shares)</t>
        </is>
      </c>
      <c r="B8" s="6" t="n">
        <v>20709</v>
      </c>
      <c r="C8" s="6" t="n">
        <v>28038</v>
      </c>
      <c r="D8" s="6" t="n">
        <v>30370</v>
      </c>
    </row>
    <row r="9">
      <c r="A9" s="4" t="inlineStr">
        <is>
          <t>Corporate effective interest rate, if-converted method</t>
        </is>
      </c>
      <c r="B9" s="4" t="inlineStr">
        <is>
          <t>27.00%</t>
        </is>
      </c>
      <c r="C9" s="4" t="inlineStr">
        <is>
          <t>24.00%</t>
        </is>
      </c>
      <c r="D9" s="4" t="inlineStr">
        <is>
          <t>24.00%</t>
        </is>
      </c>
    </row>
    <row r="10">
      <c r="A10" s="4" t="inlineStr">
        <is>
          <t>Class A Common Stock</t>
        </is>
      </c>
    </row>
    <row r="11">
      <c r="A11" s="3" t="inlineStr">
        <is>
          <t>Denominator:</t>
        </is>
      </c>
    </row>
    <row r="12">
      <c r="A12" s="4" t="inlineStr">
        <is>
          <t>Weighted average Class A Shares Outstanding - basic (in shares)</t>
        </is>
      </c>
      <c r="B12" s="6" t="n">
        <v>55398</v>
      </c>
      <c r="C12" s="6" t="n">
        <v>47457</v>
      </c>
      <c r="D12" s="6" t="n">
        <v>44983</v>
      </c>
    </row>
    <row r="13">
      <c r="A13" s="4" t="inlineStr">
        <is>
          <t>Weighted average Class A shares outstanding - diluted (in shares)</t>
        </is>
      </c>
      <c r="B13" s="6" t="n">
        <v>76107</v>
      </c>
      <c r="C13" s="6" t="n">
        <v>75495</v>
      </c>
      <c r="D13" s="6" t="n">
        <v>75353</v>
      </c>
    </row>
    <row r="14">
      <c r="A14" s="4" t="inlineStr">
        <is>
          <t>Earnings per Class A share - basic (in dollars per share)</t>
        </is>
      </c>
      <c r="B14" s="8" t="n">
        <v>0.9</v>
      </c>
      <c r="C14" s="8" t="n">
        <v>0.73</v>
      </c>
      <c r="D14" s="8" t="n">
        <v>1.9</v>
      </c>
    </row>
    <row r="15">
      <c r="A15" s="4" t="inlineStr">
        <is>
          <t>Earnings per Class A share - diluted (in dollars per share)</t>
        </is>
      </c>
      <c r="B15" s="8" t="n">
        <v>0.83</v>
      </c>
      <c r="C15" s="8" t="n">
        <v>0.72</v>
      </c>
      <c r="D15" s="8" t="n">
        <v>1.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 Cash Activities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Property and equipment acquired under finance leases</t>
        </is>
      </c>
      <c r="B4" s="7" t="n">
        <v>9941</v>
      </c>
      <c r="C4" s="7" t="n">
        <v>2973</v>
      </c>
      <c r="D4" s="7" t="n">
        <v>3008</v>
      </c>
    </row>
    <row r="5">
      <c r="A5" s="4" t="inlineStr">
        <is>
          <t>Property and equipment in payables</t>
        </is>
      </c>
      <c r="B5" s="6" t="n">
        <v>405</v>
      </c>
      <c r="C5" s="6" t="n">
        <v>197</v>
      </c>
      <c r="D5" s="6" t="n">
        <v>1052</v>
      </c>
    </row>
    <row r="6">
      <c r="A6" s="4" t="inlineStr">
        <is>
          <t>Cash paid for interest</t>
        </is>
      </c>
      <c r="B6" s="6" t="n">
        <v>959</v>
      </c>
      <c r="C6" s="6" t="n">
        <v>959</v>
      </c>
      <c r="D6" s="6" t="n">
        <v>1187</v>
      </c>
    </row>
    <row r="7">
      <c r="A7" s="4" t="inlineStr">
        <is>
          <t>Cash paid for income taxes, net</t>
        </is>
      </c>
      <c r="B7" s="7" t="n">
        <v>4542</v>
      </c>
      <c r="C7" s="7" t="n">
        <v>1600</v>
      </c>
      <c r="D7" s="7" t="n">
        <v>53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shares shares in Millions</t>
        </is>
      </c>
      <c r="B1" s="2" t="inlineStr">
        <is>
          <t>12 Months Ended</t>
        </is>
      </c>
    </row>
    <row r="2">
      <c r="B2" s="2" t="inlineStr">
        <is>
          <t>Dec. 31, 2021</t>
        </is>
      </c>
      <c r="C2" s="2" t="inlineStr">
        <is>
          <t>Dec. 31, 2020</t>
        </is>
      </c>
      <c r="D2" s="2" t="inlineStr">
        <is>
          <t>Dec. 31, 2019</t>
        </is>
      </c>
    </row>
    <row r="3">
      <c r="A3" s="4" t="inlineStr">
        <is>
          <t>Class A Common Stock</t>
        </is>
      </c>
    </row>
    <row r="4">
      <c r="A4" s="3" t="inlineStr">
        <is>
          <t>Class of Stock [Line Items]</t>
        </is>
      </c>
    </row>
    <row r="5">
      <c r="A5" s="4" t="inlineStr">
        <is>
          <t>Shares issued in noncash transaction (in shares)</t>
        </is>
      </c>
      <c r="B5" s="6" t="n">
        <v>11</v>
      </c>
      <c r="C5" s="11" t="n">
        <v>0.3</v>
      </c>
      <c r="D5" s="11" t="n">
        <v>9.3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 declared (in dollars per share)</t>
        </is>
      </c>
      <c r="B4" s="8" t="n">
        <v>0.38</v>
      </c>
      <c r="C4" s="8" t="n">
        <v>0.36</v>
      </c>
      <c r="D4" s="8" t="n">
        <v>0.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67470</v>
      </c>
      <c r="C4" s="7" t="n">
        <v>59215</v>
      </c>
      <c r="D4" s="7" t="n">
        <v>156303</v>
      </c>
    </row>
    <row r="5">
      <c r="A5" s="3" t="inlineStr">
        <is>
          <t>Reconciliation of net income to net cash provided by operating activities:</t>
        </is>
      </c>
    </row>
    <row r="6">
      <c r="A6" s="4" t="inlineStr">
        <is>
          <t>Depreciation and amortization</t>
        </is>
      </c>
      <c r="B6" s="6" t="n">
        <v>36308</v>
      </c>
      <c r="C6" s="6" t="n">
        <v>40520</v>
      </c>
      <c r="D6" s="6" t="n">
        <v>38854</v>
      </c>
    </row>
    <row r="7">
      <c r="A7" s="4" t="inlineStr">
        <is>
          <t>Deferred financing cost amortization</t>
        </is>
      </c>
      <c r="B7" s="6" t="n">
        <v>168</v>
      </c>
      <c r="C7" s="6" t="n">
        <v>168</v>
      </c>
      <c r="D7" s="6" t="n">
        <v>168</v>
      </c>
    </row>
    <row r="8">
      <c r="A8" s="4" t="inlineStr">
        <is>
          <t>Stock-based compensation</t>
        </is>
      </c>
      <c r="B8" s="6" t="n">
        <v>8620</v>
      </c>
      <c r="C8" s="6" t="n">
        <v>8599</v>
      </c>
      <c r="D8" s="6" t="n">
        <v>6995</v>
      </c>
    </row>
    <row r="9">
      <c r="A9" s="4" t="inlineStr">
        <is>
          <t>Provision for expected credit losses</t>
        </is>
      </c>
      <c r="B9" s="6" t="n">
        <v>310</v>
      </c>
      <c r="C9" s="6" t="n">
        <v>342</v>
      </c>
      <c r="D9" s="6" t="n">
        <v>355</v>
      </c>
    </row>
    <row r="10">
      <c r="A10" s="4" t="inlineStr">
        <is>
          <t>Inventory obsolescence</t>
        </is>
      </c>
      <c r="B10" s="6" t="n">
        <v>3490</v>
      </c>
      <c r="C10" s="6" t="n">
        <v>4840</v>
      </c>
      <c r="D10" s="6" t="n">
        <v>2552</v>
      </c>
    </row>
    <row r="11">
      <c r="A11" s="4" t="inlineStr">
        <is>
          <t>(Gain) loss on disposal of assets</t>
        </is>
      </c>
      <c r="B11" s="6" t="n">
        <v>-1386</v>
      </c>
      <c r="C11" s="6" t="n">
        <v>-2480</v>
      </c>
      <c r="D11" s="6" t="n">
        <v>236</v>
      </c>
    </row>
    <row r="12">
      <c r="A12" s="4" t="inlineStr">
        <is>
          <t>Deferred income taxes</t>
        </is>
      </c>
      <c r="B12" s="6" t="n">
        <v>4829</v>
      </c>
      <c r="C12" s="6" t="n">
        <v>6948</v>
      </c>
      <c r="D12" s="6" t="n">
        <v>25403</v>
      </c>
    </row>
    <row r="13">
      <c r="A13" s="4" t="inlineStr">
        <is>
          <t>(Gain) loss from revaluation of liability related to tax receivable agreement</t>
        </is>
      </c>
      <c r="B13" s="6" t="n">
        <v>-898</v>
      </c>
      <c r="C13" s="6" t="n">
        <v>555</v>
      </c>
      <c r="D13" s="6" t="n">
        <v>-5336</v>
      </c>
    </row>
    <row r="14">
      <c r="A14" s="3" t="inlineStr">
        <is>
          <t>Changes in operating assets and liabilities:</t>
        </is>
      </c>
    </row>
    <row r="15">
      <c r="A15" s="4" t="inlineStr">
        <is>
          <t>Accounts receivable</t>
        </is>
      </c>
      <c r="B15" s="6" t="n">
        <v>-45492</v>
      </c>
      <c r="C15" s="6" t="n">
        <v>44829</v>
      </c>
      <c r="D15" s="6" t="n">
        <v>4204</v>
      </c>
    </row>
    <row r="16">
      <c r="A16" s="4" t="inlineStr">
        <is>
          <t>Inventories</t>
        </is>
      </c>
      <c r="B16" s="6" t="n">
        <v>-36083</v>
      </c>
      <c r="C16" s="6" t="n">
        <v>18201</v>
      </c>
      <c r="D16" s="6" t="n">
        <v>-17592</v>
      </c>
    </row>
    <row r="17">
      <c r="A17" s="4" t="inlineStr">
        <is>
          <t>Prepaid expenses and other assets</t>
        </is>
      </c>
      <c r="B17" s="6" t="n">
        <v>-2789</v>
      </c>
      <c r="C17" s="6" t="n">
        <v>6177</v>
      </c>
      <c r="D17" s="6" t="n">
        <v>438</v>
      </c>
    </row>
    <row r="18">
      <c r="A18" s="4" t="inlineStr">
        <is>
          <t>Accounts payable</t>
        </is>
      </c>
      <c r="B18" s="6" t="n">
        <v>22281</v>
      </c>
      <c r="C18" s="6" t="n">
        <v>-19434</v>
      </c>
      <c r="D18" s="6" t="n">
        <v>-607</v>
      </c>
    </row>
    <row r="19">
      <c r="A19" s="4" t="inlineStr">
        <is>
          <t>Accrued expenses and other liabilities</t>
        </is>
      </c>
      <c r="B19" s="6" t="n">
        <v>16628</v>
      </c>
      <c r="C19" s="6" t="n">
        <v>-10893</v>
      </c>
      <c r="D19" s="6" t="n">
        <v>6994</v>
      </c>
    </row>
    <row r="20">
      <c r="A20" s="4" t="inlineStr">
        <is>
          <t>Payments pursuant to tax receivable agreement</t>
        </is>
      </c>
      <c r="B20" s="6" t="n">
        <v>-9697</v>
      </c>
      <c r="C20" s="6" t="n">
        <v>-14207</v>
      </c>
      <c r="D20" s="6" t="n">
        <v>-9335</v>
      </c>
    </row>
    <row r="21">
      <c r="A21" s="4" t="inlineStr">
        <is>
          <t>Net cash provided by operating activities</t>
        </is>
      </c>
      <c r="B21" s="6" t="n">
        <v>63759</v>
      </c>
      <c r="C21" s="6" t="n">
        <v>143380</v>
      </c>
      <c r="D21" s="6" t="n">
        <v>209632</v>
      </c>
    </row>
    <row r="22">
      <c r="A22" s="3" t="inlineStr">
        <is>
          <t>Cash flows from investing activities</t>
        </is>
      </c>
    </row>
    <row r="23">
      <c r="A23" s="4" t="inlineStr">
        <is>
          <t>Capital expenditures and other</t>
        </is>
      </c>
      <c r="B23" s="6" t="n">
        <v>-13939</v>
      </c>
      <c r="C23" s="6" t="n">
        <v>-24493</v>
      </c>
      <c r="D23" s="6" t="n">
        <v>-59703</v>
      </c>
    </row>
    <row r="24">
      <c r="A24" s="4" t="inlineStr">
        <is>
          <t>Proceeds from sale of assets</t>
        </is>
      </c>
      <c r="B24" s="6" t="n">
        <v>2306</v>
      </c>
      <c r="C24" s="6" t="n">
        <v>6346</v>
      </c>
      <c r="D24" s="6" t="n">
        <v>3755</v>
      </c>
    </row>
    <row r="25">
      <c r="A25" s="4" t="inlineStr">
        <is>
          <t>Net cash used in investing activities</t>
        </is>
      </c>
      <c r="B25" s="6" t="n">
        <v>-11633</v>
      </c>
      <c r="C25" s="6" t="n">
        <v>-18147</v>
      </c>
      <c r="D25" s="6" t="n">
        <v>-55948</v>
      </c>
    </row>
    <row r="26">
      <c r="A26" s="3" t="inlineStr">
        <is>
          <t>Cash flows from financing activities</t>
        </is>
      </c>
    </row>
    <row r="27">
      <c r="A27" s="4" t="inlineStr">
        <is>
          <t>Payments on finance leases</t>
        </is>
      </c>
      <c r="B27" s="6" t="n">
        <v>-5205</v>
      </c>
      <c r="C27" s="6" t="n">
        <v>-5317</v>
      </c>
      <c r="D27" s="6" t="n">
        <v>-7484</v>
      </c>
    </row>
    <row r="28">
      <c r="A28" s="4" t="inlineStr">
        <is>
          <t>Dividends paid to Class A common stock shareholders</t>
        </is>
      </c>
      <c r="B28" s="6" t="n">
        <v>-21158</v>
      </c>
      <c r="C28" s="6" t="n">
        <v>-17140</v>
      </c>
      <c r="D28" s="6" t="n">
        <v>-4244</v>
      </c>
    </row>
    <row r="29">
      <c r="A29" s="4" t="inlineStr">
        <is>
          <t>Distributions to members</t>
        </is>
      </c>
      <c r="B29" s="6" t="n">
        <v>-9742</v>
      </c>
      <c r="C29" s="6" t="n">
        <v>-16304</v>
      </c>
      <c r="D29" s="6" t="n">
        <v>-8392</v>
      </c>
    </row>
    <row r="30">
      <c r="A30" s="4" t="inlineStr">
        <is>
          <t>Repurchases of shares</t>
        </is>
      </c>
      <c r="B30" s="6" t="n">
        <v>-3283</v>
      </c>
      <c r="C30" s="6" t="n">
        <v>-1445</v>
      </c>
      <c r="D30" s="6" t="n">
        <v>-1549</v>
      </c>
    </row>
    <row r="31">
      <c r="A31" s="4" t="inlineStr">
        <is>
          <t>Net cash used in financing activities</t>
        </is>
      </c>
      <c r="B31" s="6" t="n">
        <v>-39388</v>
      </c>
      <c r="C31" s="6" t="n">
        <v>-40206</v>
      </c>
      <c r="D31" s="6" t="n">
        <v>-21669</v>
      </c>
    </row>
    <row r="32">
      <c r="A32" s="4" t="inlineStr">
        <is>
          <t>Effect of exchange rate changes on cash and cash equivalents</t>
        </is>
      </c>
      <c r="B32" s="6" t="n">
        <v>272</v>
      </c>
      <c r="C32" s="6" t="n">
        <v>1029</v>
      </c>
      <c r="D32" s="6" t="n">
        <v>-253</v>
      </c>
    </row>
    <row r="33">
      <c r="A33" s="4" t="inlineStr">
        <is>
          <t>Net increase in cash and cash equivalents</t>
        </is>
      </c>
      <c r="B33" s="6" t="n">
        <v>13010</v>
      </c>
      <c r="C33" s="6" t="n">
        <v>86056</v>
      </c>
      <c r="D33" s="6" t="n">
        <v>131762</v>
      </c>
    </row>
    <row r="34">
      <c r="A34" s="3" t="inlineStr">
        <is>
          <t>Cash and cash equivalents</t>
        </is>
      </c>
    </row>
    <row r="35">
      <c r="A35" s="4" t="inlineStr">
        <is>
          <t>Beginning of period</t>
        </is>
      </c>
      <c r="B35" s="6" t="n">
        <v>288659</v>
      </c>
      <c r="C35" s="6" t="n">
        <v>202603</v>
      </c>
      <c r="D35" s="6" t="n">
        <v>70841</v>
      </c>
    </row>
    <row r="36">
      <c r="A36" s="4" t="inlineStr">
        <is>
          <t>End of period</t>
        </is>
      </c>
      <c r="B36" s="7" t="n">
        <v>301669</v>
      </c>
      <c r="C36" s="7" t="n">
        <v>288659</v>
      </c>
      <c r="D36" s="7" t="n">
        <v>2026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0:42:24Z</dcterms:created>
  <dcterms:modified xmlns:dcterms="http://purl.org/dc/terms/" xmlns:xsi="http://www.w3.org/2001/XMLSchema-instance" xsi:type="dcterms:W3CDTF">2022-02-28T20:42:24Z</dcterms:modified>
</cp:coreProperties>
</file>